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QR Global"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_BarChart_" sheetId="5" state="visible" r:id="rId5"/>
    <sheet xmlns:r="http://schemas.openxmlformats.org/officeDocument/2006/relationships" name="Average Annual Total Returns" sheetId="6" state="visible" r:id="rId6"/>
    <sheet xmlns:r="http://schemas.openxmlformats.org/officeDocument/2006/relationships" name="Risk_Return Detail Data- AQR Gl" sheetId="7" state="visible" r:id="rId7"/>
    <sheet xmlns:r="http://schemas.openxmlformats.org/officeDocument/2006/relationships" name="Risk_Return Detail Data" sheetId="8" state="visible" r:id="rId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AQR Funds</t>
        </is>
      </c>
    </row>
    <row r="6">
      <c r="A6" s="4" t="inlineStr">
        <is>
          <t>CIK</t>
        </is>
      </c>
      <c r="B6" s="4" t="inlineStr">
        <is>
          <t>dei_EntityCentralIndexKey</t>
        </is>
      </c>
      <c r="C6" s="4" t="inlineStr">
        <is>
          <t>0001444822</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Oct. 19,
		2021</t>
        </is>
      </c>
    </row>
    <row r="9">
      <c r="A9" s="4" t="inlineStr">
        <is>
          <t>Effective Date</t>
        </is>
      </c>
      <c r="B9" s="4" t="inlineStr">
        <is>
          <t>dei_DocumentEffectiveDate</t>
        </is>
      </c>
      <c r="C9" s="4" t="inlineStr">
        <is>
          <t>Oct. 19,
		2021</t>
        </is>
      </c>
    </row>
    <row r="10">
      <c r="A10" s="4" t="inlineStr">
        <is>
          <t>Prospectus Date</t>
        </is>
      </c>
      <c r="B10" s="4" t="inlineStr">
        <is>
          <t>rr_ProspectusDate</t>
        </is>
      </c>
      <c r="C10" s="4" t="inlineStr">
        <is>
          <t>Oct. 1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Oct. 19, 2021</t>
        </is>
      </c>
    </row>
    <row r="2">
      <c r="A2" s="4" t="inlineStr">
        <is>
          <t>AQR Global Macro Fund</t>
        </is>
      </c>
    </row>
    <row r="3">
      <c r="A3" s="4" t="inlineStr">
        <is>
          <t>&amp;lt;span style="color:#000000;font-family:Arial;font-size:18pt;font-weight:bold;margin-left:1.12%;margin-left:1.12%;"&gt;AQR Macro Opportunities Fund&amp;lt;/span&gt;</t>
        </is>
      </c>
    </row>
    <row r="4">
      <c r="A4" s="4" t="inlineStr">
        <is>
          <t>&amp;lt;span style="color:#0387FF;font-family:Arial;font-size:12pt;font-weight:bold;margin-left:0%;"&gt;Investment Objective&amp;lt;/span&gt;</t>
        </is>
      </c>
    </row>
    <row r="5">
      <c r="A5" s="4" t="inlineStr">
        <is>
          <t>The AQR Macro Opportunities Fund (the “Fund”) seeks positive absolute returns. As further described under “Details About the AQR Macro Opportunities Fund” in the Fund’s prospectus, a "positive absolute return" seeks to earn a positive total return over a reasonable period of time regardless of market conditions or general market direction.</t>
        </is>
      </c>
    </row>
    <row r="6">
      <c r="A6" s="4" t="inlineStr">
        <is>
          <t>&amp;lt;span style="color:#0387FF;font-family:Arial;font-size:12pt;font-weight:bold;margin-left:0%;"&gt;Fees and Expenses of the Fund&amp;lt;/span&gt;</t>
        </is>
      </c>
    </row>
    <row r="7">
      <c r="A7" s="4" t="inlineStr">
        <is>
          <t>This table describes the fees and expenses that you may pay if you buy and hold shares of the Fund.</t>
        </is>
      </c>
    </row>
    <row r="8">
      <c r="A8" s="4" t="inlineStr">
        <is>
          <t>&amp;lt;span style="color:#000000;font-family:Arial;font-size:10pt;font-weight:bold;margin-left:0%;"&gt;Annual Fund Operating Expenses &amp;lt;/span&gt;&amp;lt;span style="color:#000000;font-family:Arial;font-size:10pt;"&gt;(expenses that you pay each year as a percentage of the value of your investment)&amp;lt;/span&gt;</t>
        </is>
      </c>
    </row>
    <row r="9">
      <c r="A9" s="4" t="inlineStr">
        <is>
          <t>&amp;lt;span style="color:#000000;font-family:Arial;font-size:10pt;font-weight:bold;margin-left:0%;"&gt;Example:&amp;lt;/span&gt;</t>
        </is>
      </c>
    </row>
    <row r="10">
      <c r="A10" s="4" t="inlineStr">
        <is>
          <t xml:space="preserve"> 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Expense Limitation Agreement through April 30, 2023, as discussed in Footnote No. 4 to the Fee Table. Although your actual costs may be higher or lower, based on these assumptions your costs would be:</t>
        </is>
      </c>
    </row>
    <row r="11">
      <c r="A11" s="4" t="inlineStr">
        <is>
          <t>&amp;lt;span style="color:#000000;font-family:Arial;font-size:10pt;font-weight:bold;margin-left:0.00%;"&gt;Portfolio Turnover:&amp;lt;/span&gt;</t>
        </is>
      </c>
    </row>
    <row r="12">
      <c r="A12" s="4" t="inlineStr">
        <is>
          <t xml:space="preserve"> 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0 % of the average value of its portfolio. In accordance with industry practice, derivative instruments and instruments with a maturity of one year or less at the time of acquisition are excluded from the calculation of the portfolio turnover rate which leads to the 0 % portfolio turnover rate reported above. If these instruments were included in the calculation, the Fund would have a high portfolio turnover rate (as discussed below under "Principal Investment Strategies of the Fund").</t>
        </is>
      </c>
    </row>
    <row r="13">
      <c r="A13" s="4" t="inlineStr">
        <is>
          <t>&amp;lt;span style="color:#0387FF;font-family:Arial;font-size:12pt;font-weight:bold;margin-left:0%;"&gt;Principal Investment Strategies of the Fund&amp;lt;/span&gt;</t>
        </is>
      </c>
    </row>
    <row r="14">
      <c r="A14" s="4" t="inlineStr">
        <is>
          <t>The Fund pursues its investment objective by investing globally across a wide range of asset classes, including equities, fixed income, currencies and commodities, and may take both long and short positions in each of the asset classes or Instruments (as defined below). The Fund has the flexibility to shift its allocation across asset classes and markets around the world, including emerging markets, based on the Adviser’s assessment of their relative attractiveness. The Adviser uses a bottom up process that considers several primary indicators of attractiveness in determining whether to take a long and/or short position in an Instrument or asset class: macroeconomic data, value, deep value, momentum, carry and defensive. The Adviser may utilize more idiosyncratic indicators of attractiveness beyond these broad themes. Macroeconomic Data: The Adviser seeks to evaluate the impact of macroeconomic news and macroeconomic momentum on the attractiveness of Instruments and asset classes around the world. Macroeconomic themes considered include, but are not limited to, business cycles, international trade, monetary policy, investor sentiment and asset-specific fundamentals. The evaluation of macroeconomic attractiveness includes both quantitative and qualitative components. • Quantitative analysis measures an Instrument’s attractiveness based on the current level and historical evolution of key macroeconomic measures. These measures include, but are not limited to, growth and inflation forecasts, demand for exports, central bank actions and equity market performance. • Qualitative input adds a perspective not available through quantitative analysis. These considerations include, but are not limited to, the Adviser’s assessment of fiscal and monetary policy, trade policy, geo-political risks and supply-and-demand conditions. Value: Value strategies favor investments that appear cheap over those that appear expensive based on fundamental measures related to price, seeking to capture the tendency for relatively cheap assets to outperform relatively expensive assets. The Fund will seek to buy assets that are cheap and sell those that are expensive relative to similar investments globally and relative to their historical averages. Examples of value measures include using price-to-earnings and price-to-book ratios for selecting equities. Deep Value: Deep value strategies favor investments that exhibit extreme market dislocations based on price moves and valuation signals that appear extreme relative to history. Once an investment opportunity is identified, the Adviser evaluates qualitative factors to determine whether the opportunity represents a true dislocation. By combining a systematic screening process with discretionary oversight, the attractiveness of an investment’s over/under valuation is determined using both quantitative and qualitative processes. Contrasted with value opportunities, deep value opportunities are typically more idiosyncratic with availability varying over time and may require looking broadly across many different markets to uncover. Examples of deep value quantitative measures include extreme dislocations in price-to-earnings and price-to-book ratios for selected equities. Examples of deep value qualitative considerations include fiscal and monetary policy, geo-political risks, and supply-and-demand dynamics, among others. Momentum: Momentum strategies favor investments that have performed relatively well over those that have underperformed over the medium-term, seeking to capture the tendency that an asset’s recent performance will continue in the near future. The Fund will seek to buy assets that recently outperformed and sell those that recently underperformed relative to similar investments globally and relative to their historical averages. Examples of momentum measures include simple price momentum for selecting equities and price- and yield-based momentum for selecting bonds. Carry: Carry strategies favor investments with higher yields over those with lower yields, seeking to capture the tendency for higher yielding assets to provide higher returns than lower-yielding assets. The Fund will seek to buy high-yielding assets and sell low-yielding assets relative to similar investments globally and relative to their historical averages. An example of carry measures includes using interest rates to select currencies and bonds. Defensive: Defensive strategies favor investments with low-risk characteristics over those with high-risk characteristics, seeking to capture the tendency for lower risk and higher-quality assets to generate higher risk-adjusted returns than higher risk and lower-quality assets. The Fund will seek to buy low-risk, high-quality assets and sell high-risk, low-quality assets. An example of a defensive measure includes the profitability of companies in an index. Portfolio Construction Each of the primary indicators of attractiveness (macroeconomic data, value, deep value, momentum, carry and defensive) is taken into consideration in determining whether the Fund’s position in the Instrument in question should be long or short. The owner of a long position in an Instrument will benefit from an increase in the price of the underlying instrument. The owner of a short position in an Instrument will benefit from a decrease in the price of the underlying instrument. The Fund goes long Instruments deemed overall attractive, and short Instruments deemed overall unattractive. When there is strong agreement among the indicators, the long or short position in an Instrument or asset class will be given a greater weighting in the portfolio, while conflicting indicators will result in a lesser weighting. Individual investments are bought or sold in accordance with periodic re-ranking and rebalancing, the frequency of which is expected to vary depending on the Adviser’s assessment of the investment’s attractiveness and global market conditions. The Adviser allocates among the different asset classes based on their contribution to the Fund’s risk budget — i.e. , the targeted level of risk or volatility . The allocation process allows the Adviser to make tactical risk adjustments while maintaining long-term strategic risk weights. Within each asset class, a portion of the Fund’s target risk is allocated based on the macroeconomic indicators, with the remainder allocated based on the value, deep value, momentum, carry and defensive indicators. These relative weights, and the relative weights to each of the value, deep value, momentum, carry and defensive indicators, can vary depending on market conditions. The Adviser generally expects that the Fund’s performance will have a low correlation to the performance of the general global equity, fixed income, currency and commodity markets over any given market cycle; however, the Fund’s performance may correlate to the performance of any one or more of those markets over short-term periods. The Adviser , on average, will target an annualized volatility level for the Fund of 10%. Volatility is a statistical measurement of the dispersion of returns of a security or fund or index, as measured by the annualized standard deviation of its returns. The Adviser expects that the Fund’s targeted annualized forecasted volatility will typically range between 5% and 15%; however, the actual or realized volatility level for longer or shorter periods may be materially higher or lower depending on market conditions. Higher volatility generally indicates higher risk. Actual or realized volatility can and will differ from the forecasted or target volatility described above. Instruments In seeking to achieve its investment objective, the Fund will enter into both long and short positions using derivative instruments. The Adviser generally expects that the Fund will have exposure in long and short positions across all four major asset classes (commodities, currencies, fixed income and equities), but at any one time the Fund may emphasize one or two of the asset classes or a limited number of exposures within an asset class. The Fund invests primarily in a portfolio of futures contracts, futures-related instruments, forwards, swaps, equity securities and government bonds, including, but not limited to, global developed and emerging market equity index futures, swaps on equity index futures, equity swaps and options on equity indices, global developed and emerging market currency forwards, commodity futures, forwards and swaps, global developed fixed income futures, bond and interest rate futures and swaps and credit default index swaps, global developed and emerging market common stocks, preferred stocks, depositary receipts and shares or interests in real estate investment trusts (“REITs”) or REIT-like entities and global developed and emerging market foreign government bonds (including inflation-linked bonds, such as Treasury Inflation-Protected Securities (“TIPS”)) (collectively, the “Instruments”). The Fund will either invest directly in the Instruments or indirectly by investing in the Subsidiary (as described below) that invests in the Instruments. The Fund may invest in or have exposure to issuers of any size. The Fund may invest in or have exposure to U.S. or non-U.S. issuers, including in developed and emerging markets. The Fund may also invest in exchange-traded funds and exchange-traded notes. Futures and forward contracts are contractual agreements to buy or sell a particular currency, commodity or financial instrument at a pre-determined price in the future. The Fund’s use of futures contracts, forward contracts, swaps and certain other Instruments will have the economic effect of financial leverage. Financial leverage magnifies exposure to the swings in prices of an asset class underlying an Instrument and results in increased volatility , which means the Fund will have the potential for greater gains, as well as the potential for greater losses, than if the Fund did not use Instruments that have a leveraging effect. For example, if the Adviser seeks to gain enhanced exposure to a specific asset class through an Instrument providing leveraged exposure to the class and that Instrument increases in value, the gain to the Fund will be magnified. If that investment decreases in value, however, the loss to the Fund will be magnified. As a result of the Fund’s strategy, the Fund may have highly leveraged exposure to one or more asset classes at times. A decline in the Fund’s assets due to losses magnified by the Instruments providing leveraged exposure may require the Fund to liquidate portfolio positions to satisfy its obligations, to meet redemption requests or to meet asset segregation requirements when it may not be advantageous to do so. There is no assurance that the Fund’s use of Instruments providing enhanced exposure will enable the Fund to achieve its investment objective. The Fund’s strategy engages in frequent portfolio trading which may result in a higher portfolio turnover rate than a fund with less frequent trading, and correspondingly greater brokerage commissions and other transactional expenses, which are borne by the Fund, and may have adverse tax consequences. The Adviser utilizes portfolio optimization techniques to determine the frequency of trading, taking into account the transaction costs associated with trading each Instrument, and employs sophisticated proprietary trading techniques in an effort to mitigate trading costs and execution impact on the Fund. A significant portion of the assets of the Fund may be invested directly or indirectly in money market instruments, which may include, but are not limited to, U.S. Government securities, U.S. Government agency securities, short-term fixed income securities, overnight and/or fixed term repurchase agreements, money market fund shares, interests in short-term investment funds, short-term bond fund shares, and cash and cash equivalents with one year or less term to maturity. These cash or cash equivalent holdings serve as collateral for the positions the Fund takes and also earn income for the Fund. The Fund may also enter into repurchase and reverse repurchase agreements. Under a repurchase agreement the Fund buys securities that the seller has agreed to buy back at a specified time and at a set price. Under a reverse repurchase agreement, the Fund sells securities to another party and agrees to repurchase them at a particular date and price. Leverage may be created when the Fund enters into reverse repurchase agreements, engages in futures and swap transactions or uses certain other derivative instruments. While the Fund normally does not engage in any direct borrowing, leverage is implicit in the futures and other derivatives it trades. The Fund intends to make investments through the Subsidiary and may invest up to 25% of its total assets in the Subsidiary . The Subsidiary is a wholly-owned and controlled subsidiary of the Fund, organized under the laws of the Cayman Islands as an exempted company. Generally, the Subsidiary will invest primarily in commodity futures, commodity forwards, commodity swaps, swaps on commodity futures and other commodity-linked derivative Instruments but it may also invest in financial futures, option and swap contracts, fixed income securities, pooled investment vehicles, including those that are not registered pursuant to the 1940 Act , and other investments intended to serve as margin or collateral for the Subsidiary’s derivative positions. The Fund will invest in the Subsidiary in order to gain exposure to the commodities markets within the limitations of the federal tax laws, rules and regulations that apply to registered investment companies. Unlike the Fund, the Subsidiary may invest without limitation in commodity-linked derivatives, however, the Subsidiary will comply with the same 1940 Act asset coverage requirements with respect to its investments in commodity-linked derivatives that are applicable to the Fund’s transactions in derivatives. In addition, the Fund and the Subsidiary will be subject to the same fundamental investment restrictions on a consolidated basis and, to the extent applicable to the investment activities of the Subsidiary , the Subsidiary will follow the same compliance policies and procedures as the Fund. Unlike the Fund, the Subsidiary will not seek to qualify as a regulated investment company under Subchapter M of the Code . The Fund is the sole shareholder of the Subsidiary and does not expect shares of the Subsidiary to be offered or sold to other investors.</t>
        </is>
      </c>
    </row>
    <row r="15">
      <c r="A15" s="4" t="inlineStr">
        <is>
          <t>&amp;lt;span style="color:#0387FF;font-family:Arial;font-size:12pt;font-weight:bold;margin-left:0%;"&gt;Principal Risks of Investing in the Fund&amp;lt;/span&gt;</t>
        </is>
      </c>
    </row>
    <row r="16">
      <c r="A16"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The following is a summary description of certain risks of investing in the Fund. The order of the below risk factors does not indicate the significance of any particular risk factor. Commodities Risk: Exposure to the commodities markets may subject the Fund to greater volatility than investments in traditional securities. The value of commodity-linked derivative investments may be affected by changes in overall market movements, commodity index volatility , changes in interest rates, or factors affecting a particular industry or commodity, such as drought, floods, weather, embargoes, tariffs and international economic, political and regulatory developments. Additionally, the Fund may gain exposure to the commodities markets through investments in exchange-traded notes, the value of which may be influenced by, among other things, time to maturity, level of supply and demand for the exchange-traded note, volatility and lack of liquidity in underlying markets, the performance of the reference instrument, changes in the issuer’s credit rating and economic, legal, political or geographic events that affect the reference instrument. Common Stock Risk: The Fund may invest in, or have exposure to, common stocks. Common stocks are subject to greater fluctuations in market value than certain other asset classes as a result of such factors as a company’s business performance, investor perceptions, stock market trends and general economic conditions. Counterparty Risk: The Fund may enter into various types of derivative contracts.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 Credit Risk: Credit risk refers to the possibility that the issuer of a security or the issuer of the reference asset of a derivative instrument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the issuer will not default on its payment obligations or that bonds will not otherwise lose value. Credit Default Index Swap Agreements Risk: The Fund may enter into credit default index swap agreements as a “buyer” or “seller” of credit protection. Credit default index swap agreements involve special risks because they may be difficult to value, are highly susceptible to liquidity and credit risk, and generally pay a return to the party that has paid the premium only in the event of an actual default by the issuer of the underlying obligation (as opposed to a credit downgrade or other indication of financial difficulty). Currency Risk: Currency risk is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Derivatives Risk: In general, a derivative instrument typically involves leverage, i.e. ,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forward contracts, options and swap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Emerging Market Risk: The Fund intends to have exposure to emerging markets.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Emerging markets generally have less stable political systems, less developed securities settlement procedures and may require the establishment of special custody arrangements. Emerging securities markets generally do not have the level of market efficiency and strict standards in accounting and securities regulation as developed markets, which could impact the Adviser's ability to evaluate these securities and/or impact Fund performance. Foreign Investments Risk: Foreign investments often involve special risks not present in U.S. investments that can increase the chances that the Fund will lose money. These risks include: • The Fund generally holds its foreign instrument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regulatory, financial reporting, accounting, recordkeeping and auditing standards of foreign countries may differ, in some cases significantly, from U.S. standards. Forward and Futures Contract Risk: The successful use of forward and futures contracts draws upon the Adviser’s skill and experience with respect to such instruments and is subject to special risk considerations. The primary risks associated with the use of forward and futures contracts, which may adversely affect the Fund’s NAV and total return ,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Hedging Transactions Risk: The Adviser from time to time employs various hedging techniques. The success of the Fund’s hedging strategy will be subject to the Adviser’s ability to correctly assess the degree of correlation between the performance of the instruments used in the hedging strategy and the performance of the investments in the portfolio being hedged. Since the characteristics of many securities change as markets change or time passes, the success of the Fund’s hedging strategy will also be subject to the Adviser’s ability to continually recalculate, readjust, and execute hedges in an efficient and timely manner. For a variety of reasons, the Adviser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 (such as trading commissions and fees). High Portfolio Turnover Risk: The investment techniques and strategies utilized by the Fund, including investments made on a shorter-term basis or in derivative instruments or instruments with a maturity of one year or less at the time of acquisition, may result in frequent portfolio trading and high portfolio turnover. High portfolio turnover rates will cause the Fund to incur higher levels of brokerage fees and commissions, which may reduce performance, and may cause higher levels of current tax liability to shareholders in the Fund. Interest Rate Risk: Interest rate risk is the risk that prices of fixed income securities generally increase when interest rates decline and decrease when interest rates increase. The Fund may lose money if short-term or long-term interest rates rise sharply or otherwise change in a manner not anticipated by the Adviser . Investment in Other Investment Companies Risk: As with other investments, investments in other investment companies, including exchange-traded funds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 Moreover, prime money market mutual funds are required to use floating NAVs that do not preserve the value of the Fund’s investment at $1.00 per share. Leverage Risk: As part of the Fund’s principal investment strategy, the Fund will make investments in futures contracts, forward contracts, options, swaps and other derivative instruments. These derivative instruments provide the economic effect of financial leverage by creating additional investment exposure to the underlying instrument, as well as the potential for greater loss. If the Fund uses leverage through activities such as purchasing derivative instruments, the Fund has the risk that losses may exceed the net assets of the Fund . The net asset value of the Fund while employing leverage will be more volatile and sensitive to market movements. Manager Risk: If the Adviser makes poor investment decisions, it will negatively affect the Fund’s investment performanc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id-Cap Securities Risk: The Fund may invest in, or have exposure to, the securities of mid-cap companies. The prices of securities of mid-cap companies generally are more volatile than those of large capitalization companies and are more likely to be adversely affected than large-cap companies by changes in earnings results and investor expectations or poor economic or market conditions, including those experienced during a recession. Model and Data Risk: Given the complexity of the investments and strategies of the Fund, the Adviser relies heavily on quantitative models and information and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including because data is stale, missing or unavailabl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selecting investments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 in its sole discretion, will continue to test, evaluate and add new models, which may result in the modification of existing models from time to time. There can be no assurance that model modifications will enable the Fund to achieve its investment objective. Momentum Style Risk: Investing in or having exposure to securities with positive momentum entails investing in securities that have had above-average recent returns. These securities may be more volatile than a broad cross-section of securities. In addition, there may be periods during which the investment performance of the Fund while using a momentum strategy may suffer. Non-Diversified Status Risk: The Fund is a non-diversified fund. Because the Fund may invest in securities of a smaller number of issuers, the Fund may be more exposed to the risks associated with and developments affecting an individual issuer than a fund that invests more widely, which may, therefore, have a greater impact on the Fund’s performance. Options Risk: An option is an agreement that, for a premium payment or fee, gives the option holder (the purchaser) the right but not the obligation to buy (a “call option”) or sell (a “put option”) the underlying asset (or settle for cash an amount based on an underlying asset, rate, or index) at a specified price (the “exercise price”) during a period of time or on a specified date. Investments in options are considered speculative. When the Fund purchases an option, it may lose the premium paid for it if the price of the underlying security or other assets decreased or remained the same (in the case of a call option) or increased or remained the same (in the case of a put option). If a put or call option purchased by the Fund were permitted to expire without being sold or exercised, its premium would represent a loss to the Fund. Repurchase Agreements Risk: The Fund may invest in repurchase agreements. When entering into a repurchase agreement, the Fund essentially makes a short-term loan to a qualified bank or broker-dealer. The Fund buys securities that the seller has agreed to buy back at a specified time and at a set price that includes interest. There is a risk that the seller will be unable to buy back the securities at the time required and the Fund could experience delays in recovering amounts owed to it. Reverse Repurchase Agreements Risk: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securities. These events could also trigger adverse tax consequences to the Fund. Furthermore, reverse repurchase agreements involve the risks that (i) the interest income earned in the investment of the proceeds will be less than the interest expense, (ii) the market value of the securities retained in lieu of sale by the Fund may decline below the price of the securities the Fund has sold but is obligated to repurchase, and (iii) the market value of the securities sold will decline below the price at which the Fund is required to repurchase them. In addition, the use of reverse repurchase agreements may be regarded as leveraging. Short Sale Risk: The Fund may take a short position in a derivative instrument, such as a future, forward or swap. A short position in a derivative instrument involves the risk of a theoretically unlimited increase in the value of the underlying instrument, which could cause the Fund to suffer a (potentially unlimited) loss. Short sales also involve transaction and financing costs that will reduce potential Fund gains and increase potential Fund losses. Small-Cap Securities Risk: Investments in or exposure to the securities of companies with smaller market capitalizations involve higher risks in some respects than do investments in securities of larger companies. For example, prices of such securities are often more volatile than prices of large capitalization securities. In addition, due to thin trading in some such securities, an investment in these securities may be less liquid ( i.e., harder to sell) than that of larger capitalization securities. Smaller capitalization companies also fail more often than larger companies and may have more limited management and financial resources than larger companies. Sovereign Debt Risk: The Fund may invest in, or have exposure to, sovereign debt instruments. 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 that a government does not pay nor are there bankruptcy proceedings through which all or part of the sovereign debt that a governmental entity has not repaid may be collected. Subsidiary Risk: By investing in the Subsidiary ,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There can be no assurance that the investment objective of the Subsidiary will be achieved. The Subsidiary is not registered under the 1940 Act , and, unless otherwise noted in this prospectus, is not subject to all the investor protections of the 1940 Act . However, the Fund wholly owns and controls the Subsidiary , and the Fund and the Subsidiary are both managed by the Adviser , making it unlikely that the Subsidiary will take action contrary to the interests of the Fund and its shareholders. The Board of Trustees has oversight responsibility for the investment activities of the Fund, including its investment in the Subsidiary , and the Fund’s role as sole shareholder of the Subsidiary . The Fund and the Subsidiary will be subject to the same investment restrictions and limitations on a consolidated basis, and to the extent applicable to the investment activities of the Subsidiary , the Subsidiary will follow the same compliance policies and procedures as the Fund. Unlike the Fund, the Subsidiary will not seek to qualify as a regulated investment company under Subchapter M of the Code . Changes in the laws of the United States and/or the Cayman Islands could result in the inability of the Fund and/or the Subsidiary to operate as described in this prospectus and the SAI and could adversely affect the Fund. Swap Agreements Risk: Swap agreements involve the risk that the party with whom the Fund has entered into the swap will default on its obligation to pay the Fund. Additionally, certain unexpected market events or significant adverse market movements could result in the Fund not holding enough assets to be able to meet its obligations under the agreement. Such occurrences may negatively impact the Fund’s ability to implement its principal investment strategies and could result in losses to the Fund. Tax Risk: In order for the Fund to qualify as a regulated investment company under Subchapter M of the Code , the Fund must derive at least 90 percent of its gross income each taxable year from qualifying income, which is described in more detail in the SAI. Income from certain commodity-linked derivative instruments in which the Fund invests is not considered qualifying income. The Fund will therefore restrict its income from direct investments in commodity-linked derivative instruments that do not generate qualifying income, such as commodity-linked swaps, to a maximum of 10 percent of its gross income. The Fund’s investment in the Subsidiary is expected to provide the Fund with exposure to the commodities markets within the limitations of the federal tax requirements of Subchapter M. Changes in the laws of the United States and/or the Cayman Islands could result in the inability of the Fund and/or the Subsidiary to operate as described in this prospectus and the SAI and could adversely affect the Fund. For example, the Cayman Islands does not currently impose any income, corporate or capital gains tax, estate duty, inheritance tax, gift tax or withholding tax on the Subsidiary . If Cayman Islands law changes such that the Subsidiary must pay Cayman Islands taxes, Fund shareholders would likely suffer decreased investment returns. 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might decline, leading to an increase in the value of inflation-protected securities. In contrast, if nominal interest rates increased at a faster rate than inflation, real interest rates might rise, leading to a decrease in the value of inflation-protected securities. If the Fund purchases inflation-protected securities in the secondary market whose principal values have been adjusted upward due to inflation since issuance, the Fund may experience a loss if there is a subsequent period of deflation. The inflation-protected securities markets are generally much smaller and less liquid than the nominal bonds from the same issuers and as such can suffer losses during times of economic stress or illiquidity. U.S. Government Securities Risk: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Certain of the government agency securities the Fund may purchase are backed only by the credit of the government agency and not by full faith and credit of the United States. Value Style Risk: Investing in or having exposure to “value” securities (including those identified by the Adviser as having "deep value"), as described in the section titled "Principal Investment Strategies of the Fund," presents the risk that the securities may never reach what the Adviser believes are their full market values, either because the market fails to recognize what the Adviser considers to be the security’s true value or because the Adviser misjudged that value. In addition, there may be periods during which the investment performance of the Fund while using a value or deep value strategy may suffer. Volatility Risk: The Fund may have investments that appreciate or decrease significantly in value over short periods of time. This may cause the Fund’s net asset value per share to experience significant increases or declines in value over short periods of time, however, all investments long- or short-term are subject to risk of loss.</t>
        </is>
      </c>
    </row>
    <row r="17">
      <c r="A17" s="4" t="inlineStr">
        <is>
          <t>&amp;lt;span style="color:#0387FF;font-family:Arial;font-size:12pt;font-weight:bold;margin-left:0%;"&gt;Performance Information&amp;lt;/span&gt;</t>
        </is>
      </c>
    </row>
    <row r="18">
      <c r="A18" s="4" t="inlineStr">
        <is>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 The Fund’s returns as reflected in the bar chart and the table are those of the Fund when it followed different investment strategies under the name “AQR Global Macro Fund.” The Fund’s past performance (before and after taxes), as provided by the bar chart and performance table that follows, is not an indication of future results. Updated information on the Fund’s performance, including its current NAV per share, can be obtained by visiting https://funds.aqr.com .</t>
        </is>
      </c>
    </row>
    <row r="19">
      <c r="A19" s="4" t="inlineStr">
        <is>
          <t>&amp;lt;span style="color:#0387FF;font-family:Arial;font-size:12pt;font-weight:bold;margin-left:1.12%;"&gt;Class I Shares—Total Returns&amp;lt;/span&gt;</t>
        </is>
      </c>
    </row>
    <row r="20">
      <c r="A20" s="4" t="inlineStr">
        <is>
          <t>The bar chart below provides an illustration of how the Fund’s performance has varied in each of the indicated calendar years.</t>
        </is>
      </c>
    </row>
    <row r="21">
      <c r="A21" s="4" t="inlineStr">
        <is>
          <t>Highest Quarterly Return Lowest Quarterly Return 6.40% 3/31/18 -3.99% 3/31/20</t>
        </is>
      </c>
    </row>
    <row r="22">
      <c r="A22" s="4" t="inlineStr">
        <is>
          <t>&amp;lt;span style="color:#0387FF;font-family:Arial;font-size:12pt;font-weight:bold;margin-left:1.12%;"&gt;Average Annual Total Returns as of December 31, 2020&amp;lt;/span&gt;</t>
        </is>
      </c>
    </row>
    <row r="23">
      <c r="A23" s="4" t="inlineStr">
        <is>
          <t>The following table compares the Fund’s average annual total returns for Class I Shares, Class N Shares and Class R6 Shares for the periods ended December 31, 2020 to the ICE BofAML US 3-Month Treasury Bill Index . You cannot invest directly in an index. The table includes all applicable fees and sales charges.</t>
        </is>
      </c>
    </row>
    <row r="24">
      <c r="A24" s="4" t="inlineStr">
        <is>
          <t>After-tax returns are calculated using the historical highest individual marginal tax rates and do not reflect the impact of state and local taxes. In some cases, the return after taxes on distributions and sale of Fund shares may exceed the return after taxes on distributions due to an assumed benefit from any losses on a sale of Fund shares at the end of the measurement period.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QR Global Macro Fund</t>
        </is>
      </c>
      <c r="B1" s="2" t="inlineStr">
        <is>
          <t>Oct. 19, 2021</t>
        </is>
      </c>
    </row>
    <row r="2">
      <c r="A2" s="4" t="inlineStr">
        <is>
          <t>I</t>
        </is>
      </c>
    </row>
    <row r="3">
      <c r="A3" s="3" t="inlineStr">
        <is>
          <t>Operating Expenses:</t>
        </is>
      </c>
    </row>
    <row r="4">
      <c r="A4" s="4" t="inlineStr">
        <is>
          <t>Management Fee</t>
        </is>
      </c>
      <c r="B4" s="4" t="inlineStr">
        <is>
          <t>1.00%</t>
        </is>
      </c>
      <c r="C4" s="4" t="inlineStr">
        <is>
          <t>[1],[2]</t>
        </is>
      </c>
    </row>
    <row r="5">
      <c r="A5" s="4" t="inlineStr">
        <is>
          <t>Distribution (12b-1) Fee</t>
        </is>
      </c>
      <c r="B5" s="4" t="inlineStr">
        <is>
          <t xml:space="preserve">none
				</t>
        </is>
      </c>
    </row>
    <row r="6">
      <c r="A6" s="4" t="inlineStr">
        <is>
          <t>Interest expense</t>
        </is>
      </c>
      <c r="B6" s="4" t="inlineStr">
        <is>
          <t>0.01%</t>
        </is>
      </c>
    </row>
    <row r="7">
      <c r="A7" s="4" t="inlineStr">
        <is>
          <t>All other expenses</t>
        </is>
      </c>
      <c r="B7" s="4" t="inlineStr">
        <is>
          <t>1.07%</t>
        </is>
      </c>
    </row>
    <row r="8">
      <c r="A8" s="4" t="inlineStr">
        <is>
          <t>Total Other Expenses</t>
        </is>
      </c>
      <c r="B8" s="4" t="inlineStr">
        <is>
          <t>1.08%</t>
        </is>
      </c>
    </row>
    <row r="9">
      <c r="A9" s="4" t="inlineStr">
        <is>
          <t>Acquired Fund Fees and Expenses</t>
        </is>
      </c>
      <c r="B9" s="4" t="inlineStr">
        <is>
          <t>0.03%</t>
        </is>
      </c>
      <c r="C9" s="4" t="inlineStr">
        <is>
          <t>[3]</t>
        </is>
      </c>
    </row>
    <row r="10">
      <c r="A10" s="4" t="inlineStr">
        <is>
          <t>Total Annual Fund Operating Expenses</t>
        </is>
      </c>
      <c r="B10" s="4" t="inlineStr">
        <is>
          <t>2.11%</t>
        </is>
      </c>
      <c r="C10" s="4" t="inlineStr">
        <is>
          <t>[2]</t>
        </is>
      </c>
    </row>
    <row r="11">
      <c r="A11" s="4" t="inlineStr">
        <is>
          <t>Less: Fee Waivers and/or Expense Reimbursements</t>
        </is>
      </c>
      <c r="B11" s="4" t="inlineStr">
        <is>
          <t>0.87%</t>
        </is>
      </c>
      <c r="C11" s="4" t="inlineStr">
        <is>
          <t>[4]</t>
        </is>
      </c>
    </row>
    <row r="12">
      <c r="A12" s="4" t="inlineStr">
        <is>
          <t>Total Annual Fund Operating Expenses after Fee Waivers and/or Expense Reimbursements</t>
        </is>
      </c>
      <c r="B12" s="4" t="inlineStr">
        <is>
          <t>1.24%</t>
        </is>
      </c>
      <c r="C12" s="4" t="inlineStr">
        <is>
          <t>[5]</t>
        </is>
      </c>
    </row>
    <row r="13">
      <c r="A13" s="4" t="inlineStr">
        <is>
          <t>N</t>
        </is>
      </c>
    </row>
    <row r="14">
      <c r="A14" s="3" t="inlineStr">
        <is>
          <t>Operating Expenses:</t>
        </is>
      </c>
    </row>
    <row r="15">
      <c r="A15" s="4" t="inlineStr">
        <is>
          <t>Management Fee</t>
        </is>
      </c>
      <c r="B15" s="4" t="inlineStr">
        <is>
          <t>1.00%</t>
        </is>
      </c>
      <c r="C15" s="4" t="inlineStr">
        <is>
          <t>[1],[2]</t>
        </is>
      </c>
    </row>
    <row r="16">
      <c r="A16" s="4" t="inlineStr">
        <is>
          <t>Distribution (12b-1) Fee</t>
        </is>
      </c>
      <c r="B16" s="4" t="inlineStr">
        <is>
          <t>0.25%</t>
        </is>
      </c>
    </row>
    <row r="17">
      <c r="A17" s="4" t="inlineStr">
        <is>
          <t>Interest expense</t>
        </is>
      </c>
      <c r="B17" s="4" t="inlineStr">
        <is>
          <t>0.01%</t>
        </is>
      </c>
    </row>
    <row r="18">
      <c r="A18" s="4" t="inlineStr">
        <is>
          <t>All other expenses</t>
        </is>
      </c>
      <c r="B18" s="4" t="inlineStr">
        <is>
          <t>1.07%</t>
        </is>
      </c>
    </row>
    <row r="19">
      <c r="A19" s="4" t="inlineStr">
        <is>
          <t>Total Other Expenses</t>
        </is>
      </c>
      <c r="B19" s="4" t="inlineStr">
        <is>
          <t>1.08%</t>
        </is>
      </c>
    </row>
    <row r="20">
      <c r="A20" s="4" t="inlineStr">
        <is>
          <t>Acquired Fund Fees and Expenses</t>
        </is>
      </c>
      <c r="B20" s="4" t="inlineStr">
        <is>
          <t>0.03%</t>
        </is>
      </c>
      <c r="C20" s="4" t="inlineStr">
        <is>
          <t>[3]</t>
        </is>
      </c>
    </row>
    <row r="21">
      <c r="A21" s="4" t="inlineStr">
        <is>
          <t>Total Annual Fund Operating Expenses</t>
        </is>
      </c>
      <c r="B21" s="4" t="inlineStr">
        <is>
          <t>2.36%</t>
        </is>
      </c>
      <c r="C21" s="4" t="inlineStr">
        <is>
          <t>[2]</t>
        </is>
      </c>
    </row>
    <row r="22">
      <c r="A22" s="4" t="inlineStr">
        <is>
          <t>Less: Fee Waivers and/or Expense Reimbursements</t>
        </is>
      </c>
      <c r="B22" s="4" t="inlineStr">
        <is>
          <t>0.87%</t>
        </is>
      </c>
      <c r="C22" s="4" t="inlineStr">
        <is>
          <t>[4]</t>
        </is>
      </c>
    </row>
    <row r="23">
      <c r="A23" s="4" t="inlineStr">
        <is>
          <t>Total Annual Fund Operating Expenses after Fee Waivers and/or Expense Reimbursements</t>
        </is>
      </c>
      <c r="B23" s="4" t="inlineStr">
        <is>
          <t>1.49%</t>
        </is>
      </c>
      <c r="C23" s="4" t="inlineStr">
        <is>
          <t>[5]</t>
        </is>
      </c>
    </row>
    <row r="24">
      <c r="A24" s="4" t="inlineStr">
        <is>
          <t>R6</t>
        </is>
      </c>
    </row>
    <row r="25">
      <c r="A25" s="3" t="inlineStr">
        <is>
          <t>Operating Expenses:</t>
        </is>
      </c>
    </row>
    <row r="26">
      <c r="A26" s="4" t="inlineStr">
        <is>
          <t>Management Fee</t>
        </is>
      </c>
      <c r="B26" s="4" t="inlineStr">
        <is>
          <t>1.00%</t>
        </is>
      </c>
      <c r="C26" s="4" t="inlineStr">
        <is>
          <t>[1],[2]</t>
        </is>
      </c>
    </row>
    <row r="27">
      <c r="A27" s="4" t="inlineStr">
        <is>
          <t>Distribution (12b-1) Fee</t>
        </is>
      </c>
      <c r="B27" s="4" t="inlineStr">
        <is>
          <t xml:space="preserve">none
				</t>
        </is>
      </c>
    </row>
    <row r="28">
      <c r="A28" s="4" t="inlineStr">
        <is>
          <t>Interest expense</t>
        </is>
      </c>
      <c r="B28" s="4" t="inlineStr">
        <is>
          <t>0.01%</t>
        </is>
      </c>
    </row>
    <row r="29">
      <c r="A29" s="4" t="inlineStr">
        <is>
          <t>All other expenses</t>
        </is>
      </c>
      <c r="B29" s="4" t="inlineStr">
        <is>
          <t>0.99%</t>
        </is>
      </c>
    </row>
    <row r="30">
      <c r="A30" s="4" t="inlineStr">
        <is>
          <t>Total Other Expenses</t>
        </is>
      </c>
      <c r="B30" s="4" t="inlineStr">
        <is>
          <t>1.00%</t>
        </is>
      </c>
    </row>
    <row r="31">
      <c r="A31" s="4" t="inlineStr">
        <is>
          <t>Acquired Fund Fees and Expenses</t>
        </is>
      </c>
      <c r="B31" s="4" t="inlineStr">
        <is>
          <t>0.03%</t>
        </is>
      </c>
      <c r="C31" s="4" t="inlineStr">
        <is>
          <t>[3]</t>
        </is>
      </c>
    </row>
    <row r="32">
      <c r="A32" s="4" t="inlineStr">
        <is>
          <t>Total Annual Fund Operating Expenses</t>
        </is>
      </c>
      <c r="B32" s="4" t="inlineStr">
        <is>
          <t>2.03%</t>
        </is>
      </c>
      <c r="C32" s="4" t="inlineStr">
        <is>
          <t>[2]</t>
        </is>
      </c>
    </row>
    <row r="33">
      <c r="A33" s="4" t="inlineStr">
        <is>
          <t>Less: Fee Waivers and/or Expense Reimbursements</t>
        </is>
      </c>
      <c r="B33" s="4" t="inlineStr">
        <is>
          <t>0.89%</t>
        </is>
      </c>
      <c r="C33" s="4" t="inlineStr">
        <is>
          <t>[4]</t>
        </is>
      </c>
    </row>
    <row r="34">
      <c r="A34" s="4" t="inlineStr">
        <is>
          <t>Total Annual Fund Operating Expenses after Fee Waivers and/or Expense Reimbursements</t>
        </is>
      </c>
      <c r="B34" s="4" t="inlineStr">
        <is>
          <t>1.14%</t>
        </is>
      </c>
      <c r="C34" s="4" t="inlineStr">
        <is>
          <t>[5]</t>
        </is>
      </c>
    </row>
    <row r="35"/>
    <row r="36">
      <c r="A36" s="4" t="inlineStr">
        <is>
          <t>[1]</t>
        </is>
      </c>
      <c r="B36" s="4" t="inlineStr">
        <is>
          <t xml:space="preserve"> The Management Fee has been restated to reflect current fees. Effective July 1, 2020, the Fund’s Management Fee was reduced from 1.25% to 1.00%.</t>
        </is>
      </c>
    </row>
    <row r="37">
      <c r="A37" s="4" t="inlineStr">
        <is>
          <t>[2]</t>
        </is>
      </c>
      <c r="B37" s="4" t="inlineStr">
        <is>
          <t xml:space="preserve"> The Total Annual Fund Operating Expenses do not correlate to the ratio to average net assets of expenses, before reimbursements and/or waivers given in the Fund’s most recent annual report which does not include the restatement of the Management Fee.</t>
        </is>
      </c>
    </row>
    <row r="38">
      <c r="A38" s="4" t="inlineStr">
        <is>
          <t>[3]</t>
        </is>
      </c>
      <c r="B38" s="4" t="inlineStr">
        <is>
          <t xml:space="preserve"> Acquired Fund Fees and Expenses reflect the expenses incurred indirectly by the Fund as a result of the Fund's investments in underlying money market mutual funds , exchange-traded funds or other pooled investment vehicles.</t>
        </is>
      </c>
    </row>
    <row r="39">
      <c r="A39" s="4" t="inlineStr">
        <is>
          <t>[4]</t>
        </is>
      </c>
      <c r="B39" s="4" t="inlineStr">
        <is>
          <t xml:space="preserve"> The Adviser has contractually agreed to reimburse operating expenses of the Fund in an amount sufficient to limit All Other Expenses at no more than 0.20% for Class N Shares and Class I Shares and 0.10% for Class R6 Shares. "All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3 . The Expense Limitation Agreement may be terminated with the consent of the Board of Trustees , including a majority of the Non-Interested Trustees of the Trust .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All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row r="40">
      <c r="A40" s="4" t="inlineStr">
        <is>
          <t>[5]</t>
        </is>
      </c>
      <c r="B40" s="4" t="inlineStr">
        <is>
          <t xml:space="preserve"> Total Annual Fund Operating Expenses after Fee Waivers and/or Expense Reimbursements are 1.48% for Class N Shares, 1.23% for Class I Shares and 1.13% for Class R6 Shares if interest expense is not included.</t>
        </is>
      </c>
    </row>
  </sheetData>
  <mergeCells count="7">
    <mergeCell ref="B1:C1"/>
    <mergeCell ref="A35:C35"/>
    <mergeCell ref="B36:C36"/>
    <mergeCell ref="B37:C37"/>
    <mergeCell ref="B38:C38"/>
    <mergeCell ref="B39:C39"/>
    <mergeCell ref="B40:C4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 AQR Global Macro Fund</t>
        </is>
      </c>
      <c r="B1" s="2" t="inlineStr">
        <is>
          <t>I1 Year</t>
        </is>
      </c>
      <c r="C1" s="2" t="inlineStr">
        <is>
          <t>I3 Years</t>
        </is>
      </c>
      <c r="D1" s="2" t="inlineStr">
        <is>
          <t>I5 Years</t>
        </is>
      </c>
      <c r="E1" s="2" t="inlineStr">
        <is>
          <t>I10 Years</t>
        </is>
      </c>
      <c r="F1" s="2" t="inlineStr">
        <is>
          <t>N1 Year</t>
        </is>
      </c>
      <c r="G1" s="2" t="inlineStr">
        <is>
          <t>N3 Years</t>
        </is>
      </c>
      <c r="H1" s="2" t="inlineStr">
        <is>
          <t>N5 Years</t>
        </is>
      </c>
      <c r="I1" s="2" t="inlineStr">
        <is>
          <t>N10 Years</t>
        </is>
      </c>
      <c r="J1" s="2" t="inlineStr">
        <is>
          <t>R61 Year</t>
        </is>
      </c>
      <c r="K1" s="2" t="inlineStr">
        <is>
          <t>R63 Years</t>
        </is>
      </c>
      <c r="L1" s="2" t="inlineStr">
        <is>
          <t>R65 Years</t>
        </is>
      </c>
      <c r="M1" s="2" t="inlineStr">
        <is>
          <t>R610 Years</t>
        </is>
      </c>
    </row>
    <row r="2">
      <c r="A2" s="4" t="inlineStr">
        <is>
          <t>USD ($)</t>
        </is>
      </c>
      <c r="B2" s="5" t="n">
        <v>126</v>
      </c>
      <c r="C2" s="5" t="n">
        <v>530</v>
      </c>
      <c r="D2" s="5" t="n">
        <v>1009</v>
      </c>
      <c r="E2" s="5" t="n">
        <v>2333</v>
      </c>
      <c r="F2" s="5" t="n">
        <v>152</v>
      </c>
      <c r="G2" s="5" t="n">
        <v>606</v>
      </c>
      <c r="H2" s="5" t="n">
        <v>1137</v>
      </c>
      <c r="I2" s="5" t="n">
        <v>2592</v>
      </c>
      <c r="J2" s="5" t="n">
        <v>116</v>
      </c>
      <c r="K2" s="5" t="n">
        <v>502</v>
      </c>
      <c r="L2" s="5" t="n">
        <v>965</v>
      </c>
      <c r="M2" s="5" t="n">
        <v>22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AQR Global Macro Fund - I</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1.71%</t>
        </is>
      </c>
      <c r="C2" s="4" t="inlineStr">
        <is>
          <t>0.02%</t>
        </is>
      </c>
      <c r="D2" s="4" t="inlineStr">
        <is>
          <t>(3.38%)</t>
        </is>
      </c>
      <c r="E2" s="4" t="inlineStr">
        <is>
          <t>7.80%</t>
        </is>
      </c>
      <c r="F2" s="4" t="inlineStr">
        <is>
          <t>4.90%</t>
        </is>
      </c>
      <c r="G2" s="4" t="inlineStr">
        <is>
          <t>1.6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B2"/>
  <sheetViews>
    <sheetView workbookViewId="0">
      <selection activeCell="A1" sqref="A1"/>
    </sheetView>
  </sheetViews>
  <sheetFormatPr baseColWidth="8" defaultRowHeight="15"/>
  <cols>
    <col width="53" customWidth="1" min="1" max="1"/>
    <col width="13" customWidth="1" min="2" max="2"/>
    <col width="13" customWidth="1" min="3" max="3"/>
    <col width="17" customWidth="1" min="4" max="4"/>
    <col width="16" customWidth="1" min="5" max="5"/>
    <col width="44" customWidth="1" min="6" max="6"/>
    <col width="45" customWidth="1" min="7" max="7"/>
    <col width="52" customWidth="1" min="8" max="8"/>
    <col width="68" customWidth="1" min="9" max="9"/>
    <col width="69" customWidth="1" min="10" max="10"/>
    <col width="76" customWidth="1" min="11" max="11"/>
    <col width="80" customWidth="1" min="12" max="12"/>
    <col width="80" customWidth="1" min="13" max="13"/>
    <col width="80" customWidth="1" min="14" max="14"/>
    <col width="13" customWidth="1" min="15" max="15"/>
    <col width="13" customWidth="1" min="16" max="16"/>
    <col width="17" customWidth="1" min="17" max="17"/>
    <col width="16" customWidth="1" min="18" max="18"/>
    <col width="80" customWidth="1" min="19" max="19"/>
    <col width="80" customWidth="1" min="20" max="20"/>
    <col width="80" customWidth="1" min="21" max="21"/>
    <col width="13" customWidth="1" min="22" max="22"/>
    <col width="13" customWidth="1" min="23" max="23"/>
    <col width="18" customWidth="1" min="24" max="24"/>
    <col width="17" customWidth="1" min="25" max="25"/>
    <col width="80" customWidth="1" min="26" max="26"/>
    <col width="80" customWidth="1" min="27" max="27"/>
    <col width="80" customWidth="1" min="28" max="28"/>
  </cols>
  <sheetData>
    <row r="1">
      <c r="A1" s="1" t="inlineStr">
        <is>
          <t>Average Annual Total Returns - AQR Global Macro Fund</t>
        </is>
      </c>
      <c r="B1" s="2" t="inlineStr">
        <is>
          <t>IOneYear</t>
        </is>
      </c>
      <c r="C1" s="2" t="inlineStr">
        <is>
          <t>IFiveYear</t>
        </is>
      </c>
      <c r="D1" s="2" t="inlineStr">
        <is>
          <t>ISince Inception</t>
        </is>
      </c>
      <c r="E1" s="2" t="inlineStr">
        <is>
          <t>IInception Date</t>
        </is>
      </c>
      <c r="F1" s="2" t="inlineStr">
        <is>
          <t>IReturn After Taxes on DistributionsOneYear</t>
        </is>
      </c>
      <c r="G1" s="2" t="inlineStr">
        <is>
          <t>IReturn After Taxes on DistributionsFiveYear</t>
        </is>
      </c>
      <c r="H1" s="2" t="inlineStr">
        <is>
          <t>IReturn After Taxes on DistributionsSince Inception</t>
        </is>
      </c>
      <c r="I1" s="2" t="inlineStr">
        <is>
          <t>IReturn After Taxes on Distributions and Sale of Fund SharesOneYear</t>
        </is>
      </c>
      <c r="J1" s="2" t="inlineStr">
        <is>
          <t>IReturn After Taxes on Distributions and Sale of Fund SharesFiveYear</t>
        </is>
      </c>
      <c r="K1" s="2" t="inlineStr">
        <is>
          <t>IReturn After Taxes on Distributions and Sale of Fund SharesSince Inception</t>
        </is>
      </c>
      <c r="L1" s="2" t="inlineStr">
        <is>
          <t>IICE BofAML US 3-Month Treasury Bill Index (reflects no deductions for fees, expenses or taxes)OneYear</t>
        </is>
      </c>
      <c r="M1" s="2" t="inlineStr">
        <is>
          <t>IICE BofAML US 3-Month Treasury Bill Index (reflects no deductions for fees, expenses or taxes)FiveYear</t>
        </is>
      </c>
      <c r="N1" s="2" t="inlineStr">
        <is>
          <t>IICE BofAML US 3-Month Treasury Bill Index (reflects no deductions for fees, expenses or taxes)Since Inception</t>
        </is>
      </c>
      <c r="O1" s="2" t="inlineStr">
        <is>
          <t>NOneYear</t>
        </is>
      </c>
      <c r="P1" s="2" t="inlineStr">
        <is>
          <t>NFiveYear</t>
        </is>
      </c>
      <c r="Q1" s="2" t="inlineStr">
        <is>
          <t>NSince Inception</t>
        </is>
      </c>
      <c r="R1" s="2" t="inlineStr">
        <is>
          <t>NInception Date</t>
        </is>
      </c>
      <c r="S1" s="2" t="inlineStr">
        <is>
          <t>NICE BofAML US 3-Month Treasury Bill Index (reflects no deductions for fees, expenses or taxes)OneYear</t>
        </is>
      </c>
      <c r="T1" s="2" t="inlineStr">
        <is>
          <t>NICE BofAML US 3-Month Treasury Bill Index (reflects no deductions for fees, expenses or taxes)FiveYear</t>
        </is>
      </c>
      <c r="U1" s="2" t="inlineStr">
        <is>
          <t>NICE BofAML US 3-Month Treasury Bill Index (reflects no deductions for fees, expenses or taxes)Since Inception</t>
        </is>
      </c>
      <c r="V1" s="2" t="inlineStr">
        <is>
          <t>R6OneYear</t>
        </is>
      </c>
      <c r="W1" s="2" t="inlineStr">
        <is>
          <t>R6FiveYear</t>
        </is>
      </c>
      <c r="X1" s="2" t="inlineStr">
        <is>
          <t>R6Since Inception</t>
        </is>
      </c>
      <c r="Y1" s="2" t="inlineStr">
        <is>
          <t>R6Inception Date</t>
        </is>
      </c>
      <c r="Z1" s="2" t="inlineStr">
        <is>
          <t>R6ICE BofAML US 3-Month Treasury Bill Index (reflects no deductions for fees, expenses or taxes)OneYear</t>
        </is>
      </c>
      <c r="AA1" s="2" t="inlineStr">
        <is>
          <t>R6ICE BofAML US 3-Month Treasury Bill Index (reflects no deductions for fees, expenses or taxes)FiveYear</t>
        </is>
      </c>
      <c r="AB1" s="2" t="inlineStr">
        <is>
          <t>R6ICE BofAML US 3-Month Treasury Bill Index (reflects no deductions for fees, expenses or taxes)Since Inception</t>
        </is>
      </c>
    </row>
    <row r="2">
      <c r="A2" s="4" t="inlineStr">
        <is>
          <t>Total</t>
        </is>
      </c>
      <c r="B2" s="4" t="inlineStr">
        <is>
          <t>1.61%</t>
        </is>
      </c>
      <c r="C2" s="4" t="inlineStr">
        <is>
          <t>2.12%</t>
        </is>
      </c>
      <c r="D2" s="4" t="inlineStr">
        <is>
          <t>1.76%</t>
        </is>
      </c>
      <c r="E2" s="4" t="inlineStr">
        <is>
          <t>Apr. 8,
		2014</t>
        </is>
      </c>
      <c r="F2" s="4" t="inlineStr">
        <is>
          <t>1.21%</t>
        </is>
      </c>
      <c r="G2" s="4" t="inlineStr">
        <is>
          <t>1.50%</t>
        </is>
      </c>
      <c r="H2" s="4" t="inlineStr">
        <is>
          <t>1.06%</t>
        </is>
      </c>
      <c r="I2" s="4" t="inlineStr">
        <is>
          <t>0.95%</t>
        </is>
      </c>
      <c r="J2" s="4" t="inlineStr">
        <is>
          <t>1.50%</t>
        </is>
      </c>
      <c r="K2" s="4" t="inlineStr">
        <is>
          <t>1.19%</t>
        </is>
      </c>
      <c r="L2" s="4" t="inlineStr">
        <is>
          <t>0.67%</t>
        </is>
      </c>
      <c r="M2" s="4" t="inlineStr">
        <is>
          <t>1.20%</t>
        </is>
      </c>
      <c r="N2" s="4" t="inlineStr">
        <is>
          <t>0.90%</t>
        </is>
      </c>
      <c r="O2" s="4" t="inlineStr">
        <is>
          <t>1.53%</t>
        </is>
      </c>
      <c r="P2" s="4" t="inlineStr">
        <is>
          <t>1.90%</t>
        </is>
      </c>
      <c r="Q2" s="4" t="inlineStr">
        <is>
          <t>1.53%</t>
        </is>
      </c>
      <c r="R2" s="4" t="inlineStr">
        <is>
          <t>Apr. 8,
		2014</t>
        </is>
      </c>
      <c r="S2" s="4" t="inlineStr">
        <is>
          <t>0.67%</t>
        </is>
      </c>
      <c r="T2" s="4" t="inlineStr">
        <is>
          <t>1.20%</t>
        </is>
      </c>
      <c r="U2" s="4" t="inlineStr">
        <is>
          <t>0.90%</t>
        </is>
      </c>
      <c r="V2" s="4" t="inlineStr">
        <is>
          <t>1.82%</t>
        </is>
      </c>
      <c r="W2" s="4" t="inlineStr">
        <is>
          <t>2.21%</t>
        </is>
      </c>
      <c r="X2" s="4" t="inlineStr">
        <is>
          <t>2.40%</t>
        </is>
      </c>
      <c r="Y2" s="4" t="inlineStr">
        <is>
          <t>Sep. 2,
		2014</t>
        </is>
      </c>
      <c r="Z2" s="4" t="inlineStr">
        <is>
          <t>0.67%</t>
        </is>
      </c>
      <c r="AA2" s="4" t="inlineStr">
        <is>
          <t>1.20%</t>
        </is>
      </c>
      <c r="AB2" s="4" t="inlineStr">
        <is>
          <t>0.9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9,
		2021</t>
        </is>
      </c>
    </row>
    <row r="4">
      <c r="A4" s="4" t="inlineStr">
        <is>
          <t>AQR Global Macro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8pt;font-weight:bold;margin-left:1.12%;margin-left:1.12%;"&gt;AQR Macro Opportunities Fund&amp;lt;/span&gt;</t>
        </is>
      </c>
    </row>
    <row r="7">
      <c r="A7" s="4" t="inlineStr">
        <is>
          <t>Objective [Heading]</t>
        </is>
      </c>
      <c r="B7" s="4" t="inlineStr">
        <is>
          <t>rr_ObjectiveHeading</t>
        </is>
      </c>
      <c r="C7" s="4" t="inlineStr">
        <is>
          <t>&amp;lt;span style="color:#0387FF;font-family:Arial;font-size:12pt;font-weight:bold;margin-left:0%;"&gt;Investment Objective&amp;lt;/span&gt;</t>
        </is>
      </c>
    </row>
    <row r="8">
      <c r="A8" s="4" t="inlineStr">
        <is>
          <t>Objective, Primary [Text Block]</t>
        </is>
      </c>
      <c r="B8" s="4" t="inlineStr">
        <is>
          <t>rr_ObjectivePrimaryTextBlock</t>
        </is>
      </c>
      <c r="C8" s="4" t="inlineStr">
        <is>
          <t>The AQR Macro Opportunities Fund (the “Fund”) seeks positive absolute returns. As further described under “Details About the AQR Macro Opportunities Fund” in the Fund’s prospectus, a "positive absolute return" seeks to earn a positive total return over a reasonable period of time regardless of market conditions or general market direction.</t>
        </is>
      </c>
    </row>
    <row r="9">
      <c r="A9" s="4" t="inlineStr">
        <is>
          <t>Expense [Heading]</t>
        </is>
      </c>
      <c r="B9" s="4" t="inlineStr">
        <is>
          <t>rr_ExpenseHeading</t>
        </is>
      </c>
      <c r="C9" s="4" t="inlineStr">
        <is>
          <t>&amp;lt;span style="color:#0387FF;font-family:Arial;font-size:1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mp;lt;span style="color:#000000;font-family:Arial;font-size:10pt;font-weight:bold;margin-left:0%;"&gt;Annual Fund Operating Expenses &amp;lt;/span&gt;&amp;lt;span style="color:#000000;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April 30, 2023&amp;lt;/span&gt;</t>
        </is>
      </c>
    </row>
    <row r="13">
      <c r="A13" s="4" t="inlineStr">
        <is>
          <t>Portfolio Turnover [Heading]</t>
        </is>
      </c>
      <c r="B13" s="4" t="inlineStr">
        <is>
          <t>rr_PortfolioTurnoverHeading</t>
        </is>
      </c>
      <c r="C13" s="4" t="inlineStr">
        <is>
          <t>&amp;lt;span style="color:#000000;font-family:Arial;font-size:10pt;font-weight:bold;margin-left:0.00%;"&gt;Portfolio Turnover:&amp;lt;/span&gt;</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0 % of the average value of its portfolio. In accordance with industry practice, derivative instruments and instruments with a maturity of one year or less at the time of acquisition are excluded from the calculation of the portfolio turnover rate which leads to the 0 % portfolio turnover rate reported above. If these instruments were included in the calculation, the Fund would have a high portfolio turnover rate (as discussed below under "Principal Investment Strategies of the Fund").</t>
        </is>
      </c>
    </row>
    <row r="15">
      <c r="A15" s="4" t="inlineStr">
        <is>
          <t>Portfolio Turnover, Rate</t>
        </is>
      </c>
      <c r="B15" s="4" t="inlineStr">
        <is>
          <t>rr_PortfolioTurnoverRate</t>
        </is>
      </c>
      <c r="C15" s="4" t="inlineStr">
        <is>
          <t xml:space="preserve">none
				</t>
        </is>
      </c>
    </row>
    <row r="16">
      <c r="A16" s="4" t="inlineStr">
        <is>
          <t>Expenses Restated to Reflect Current [Text]</t>
        </is>
      </c>
      <c r="B16" s="4" t="inlineStr">
        <is>
          <t>rr_ExpensesRestatedToReflectCurrent</t>
        </is>
      </c>
      <c r="C16" s="4" t="inlineStr">
        <is>
          <t>&amp;lt;span style="color:#000000;font-family:Arial;font-size:8pt;"&gt; The Management Fee has been restated to reflect current fees.&amp;lt;/span&gt;</t>
        </is>
      </c>
    </row>
    <row r="17">
      <c r="A17" s="4" t="inlineStr">
        <is>
          <t>Expense Example [Heading]</t>
        </is>
      </c>
      <c r="B17" s="4" t="inlineStr">
        <is>
          <t>rr_ExpenseExampleHeading</t>
        </is>
      </c>
      <c r="C17" s="4" t="inlineStr">
        <is>
          <t>&amp;lt;span style="color:#000000;font-family:Arial;font-size:10pt;font-weight:bold;margin-left:0%;"&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Expense Limitation Agreement through April 30, 2023, as discussed in Footnote No. 4 to the Fee Table. Although your actual costs may be higher or lower, based on these assumptions your costs would be:</t>
        </is>
      </c>
    </row>
    <row r="19">
      <c r="A19" s="4" t="inlineStr">
        <is>
          <t>Strategy [Heading]</t>
        </is>
      </c>
      <c r="B19" s="4" t="inlineStr">
        <is>
          <t>rr_StrategyHeading</t>
        </is>
      </c>
      <c r="C19" s="4" t="inlineStr">
        <is>
          <t>&amp;lt;span style="color:#0387FF;font-family:Arial;font-size:12pt;font-weight:bold;margin-left:0%;"&gt;Principal Investment Strategies of the Fund&amp;lt;/span&gt;</t>
        </is>
      </c>
    </row>
    <row r="20">
      <c r="A20" s="4" t="inlineStr">
        <is>
          <t>Strategy Narrative [Text Block]</t>
        </is>
      </c>
      <c r="B20" s="4" t="inlineStr">
        <is>
          <t>rr_StrategyNarrativeTextBlock</t>
        </is>
      </c>
      <c r="C20" s="4" t="inlineStr">
        <is>
          <t>The Fund pursues its investment objective by investing globally across a wide range of asset classes, including equities, fixed income, currencies and commodities, and may take both long and short positions in each of the asset classes or Instruments (as defined below). The Fund has the flexibility to shift its allocation across asset classes and markets around the world, including emerging markets, based on the Adviser’s assessment of their relative attractiveness. The Adviser uses a bottom up process that considers several primary indicators of attractiveness in determining whether to take a long and/or short position in an Instrument or asset class: macroeconomic data, value, deep value, momentum, carry and defensive. The Adviser may utilize more idiosyncratic indicators of attractiveness beyond these broad themes. Macroeconomic Data: The Adviser seeks to evaluate the impact of macroeconomic news and macroeconomic momentum on the attractiveness of Instruments and asset classes around the world. Macroeconomic themes considered include, but are not limited to, business cycles, international trade, monetary policy, investor sentiment and asset-specific fundamentals. The evaluation of macroeconomic attractiveness includes both quantitative and qualitative components. • Quantitative analysis measures an Instrument’s attractiveness based on the current level and historical evolution of key macroeconomic measures. These measures include, but are not limited to, growth and inflation forecasts, demand for exports, central bank actions and equity market performance. • Qualitative input adds a perspective not available through quantitative analysis. These considerations include, but are not limited to, the Adviser’s assessment of fiscal and monetary policy, trade policy, geo-political risks and supply-and-demand conditions. Value: Value strategies favor investments that appear cheap over those that appear expensive based on fundamental measures related to price, seeking to capture the tendency for relatively cheap assets to outperform relatively expensive assets. The Fund will seek to buy assets that are cheap and sell those that are expensive relative to similar investments globally and relative to their historical averages. Examples of value measures include using price-to-earnings and price-to-book ratios for selecting equities. Deep Value: Deep value strategies favor investments that exhibit extreme market dislocations based on price moves and valuation signals that appear extreme relative to history. Once an investment opportunity is identified, the Adviser evaluates qualitative factors to determine whether the opportunity represents a true dislocation. By combining a systematic screening process with discretionary oversight, the attractiveness of an investment’s over/under valuation is determined using both quantitative and qualitative processes. Contrasted with value opportunities, deep value opportunities are typically more idiosyncratic with availability varying over time and may require looking broadly across many different markets to uncover. Examples of deep value quantitative measures include extreme dislocations in price-to-earnings and price-to-book ratios for selected equities. Examples of deep value qualitative considerations include fiscal and monetary policy, geo-political risks, and supply-and-demand dynamics, among others. Momentum: Momentum strategies favor investments that have performed relatively well over those that have underperformed over the medium-term, seeking to capture the tendency that an asset’s recent performance will continue in the near future. The Fund will seek to buy assets that recently outperformed and sell those that recently underperformed relative to similar investments globally and relative to their historical averages. Examples of momentum measures include simple price momentum for selecting equities and price- and yield-based momentum for selecting bonds. Carry: Carry strategies favor investments with higher yields over those with lower yields, seeking to capture the tendency for higher yielding assets to provide higher returns than lower-yielding assets. The Fund will seek to buy high-yielding assets and sell low-yielding assets relative to similar investments globally and relative to their historical averages. An example of carry measures includes using interest rates to select currencies and bonds. Defensive: Defensive strategies favor investments with low-risk characteristics over those with high-risk characteristics, seeking to capture the tendency for lower risk and higher-quality assets to generate higher risk-adjusted returns than higher risk and lower-quality assets. The Fund will seek to buy low-risk, high-quality assets and sell high-risk, low-quality assets. An example of a defensive measure includes the profitability of companies in an index. Portfolio Construction Each of the primary indicators of attractiveness (macroeconomic data, value, deep value, momentum, carry and defensive) is taken into consideration in determining whether the Fund’s position in the Instrument in question should be long or short. The owner of a long position in an Instrument will benefit from an increase in the price of the underlying instrument. The owner of a short position in an Instrument will benefit from a decrease in the price of the underlying instrument. The Fund goes long Instruments deemed overall attractive, and short Instruments deemed overall unattractive. When there is strong agreement among the indicators, the long or short position in an Instrument or asset class will be given a greater weighting in the portfolio, while conflicting indicators will result in a lesser weighting. Individual investments are bought or sold in accordance with periodic re-ranking and rebalancing, the frequency of which is expected to vary depending on the Adviser’s assessment of the investment’s attractiveness and global market conditions. The Adviser allocates among the different asset classes based on their contribution to the Fund’s risk budget — i.e. , the targeted level of risk or volatility . The allocation process allows the Adviser to make tactical risk adjustments while maintaining long-term strategic risk weights. Within each asset class, a portion of the Fund’s target risk is allocated based on the macroeconomic indicators, with the remainder allocated based on the value, deep value, momentum, carry and defensive indicators. These relative weights, and the relative weights to each of the value, deep value, momentum, carry and defensive indicators, can vary depending on market conditions. The Adviser generally expects that the Fund’s performance will have a low correlation to the performance of the general global equity, fixed income, currency and commodity markets over any given market cycle; however, the Fund’s performance may correlate to the performance of any one or more of those markets over short-term periods. The Adviser , on average, will target an annualized volatility level for the Fund of 10%. Volatility is a statistical measurement of the dispersion of returns of a security or fund or index, as measured by the annualized standard deviation of its returns. The Adviser expects that the Fund’s targeted annualized forecasted volatility will typically range between 5% and 15%; however, the actual or realized volatility level for longer or shorter periods may be materially higher or lower depending on market conditions. Higher volatility generally indicates higher risk. Actual or realized volatility can and will differ from the forecasted or target volatility described above. Instruments In seeking to achieve its investment objective, the Fund will enter into both long and short positions using derivative instruments. The Adviser generally expects that the Fund will have exposure in long and short positions across all four major asset classes (commodities, currencies, fixed income and equities), but at any one time the Fund may emphasize one or two of the asset classes or a limited number of exposures within an asset class. The Fund invests primarily in a portfolio of futures contracts, futures-related instruments, forwards, swaps, equity securities and government bonds, including, but not limited to, global developed and emerging market equity index futures, swaps on equity index futures, equity swaps and options on equity indices, global developed and emerging market currency forwards, commodity futures, forwards and swaps, global developed fixed income futures, bond and interest rate futures and swaps and credit default index swaps, global developed and emerging market common stocks, preferred stocks, depositary receipts and shares or interests in real estate investment trusts (“REITs”) or REIT-like entities and global developed and emerging market foreign government bonds (including inflation-linked bonds, such as Treasury Inflation-Protected Securities (“TIPS”)) (collectively, the “Instruments”). The Fund will either invest directly in the Instruments or indirectly by investing in the Subsidiary (as described below) that invests in the Instruments. The Fund may invest in or have exposure to issuers of any size. The Fund may invest in or have exposure to U.S. or non-U.S. issuers, including in developed and emerging markets. The Fund may also invest in exchange-traded funds and exchange-traded notes. Futures and forward contracts are contractual agreements to buy or sell a particular currency, commodity or financial instrument at a pre-determined price in the future. The Fund’s use of futures contracts, forward contracts, swaps and certain other Instruments will have the economic effect of financial leverage. Financial leverage magnifies exposure to the swings in prices of an asset class underlying an Instrument and results in increased volatility , which means the Fund will have the potential for greater gains, as well as the potential for greater losses, than if the Fund did not use Instruments that have a leveraging effect. For example, if the Adviser seeks to gain enhanced exposure to a specific asset class through an Instrument providing leveraged exposure to the class and that Instrument increases in value, the gain to the Fund will be magnified. If that investment decreases in value, however, the loss to the Fund will be magnified. As a result of the Fund’s strategy, the Fund may have highly leveraged exposure to one or more asset classes at times. A decline in the Fund’s assets due to losses magnified by the Instruments providing leveraged exposure may require the Fund to liquidate portfolio positions to satisfy its obligations, to meet redemption requests or to meet asset segregation requirements when it may not be advantageous to do so. There is no assurance that the Fund’s use of Instruments providing enhanced exposure will enable the Fund to achieve its investment objective. The Fund’s strategy engages in frequent portfolio trading which may result in a higher portfolio turnover rate than a fund with less frequent trading, and correspondingly greater brokerage commissions and other transactional expenses, which are borne by the Fund, and may have adverse tax consequences. The Adviser utilizes portfolio optimization techniques to determine the frequency of trading, taking into account the transaction costs associated with trading each Instrument, and employs sophisticated proprietary trading techniques in an effort to mitigate trading costs and execution impact on the Fund. A significant portion of the assets of the Fund may be invested directly or indirectly in money market instruments, which may include, but are not limited to, U.S. Government securities, U.S. Government agency securities, short-term fixed income securities, overnight and/or fixed term repurchase agreements, money market fund shares, interests in short-term investment funds, short-term bond fund shares, and cash and cash equivalents with one year or less term to maturity. These cash or cash equivalent holdings serve as collateral for the positions the Fund takes and also earn income for the Fund. The Fund may also enter into repurchase and reverse repurchase agreements. Under a repurchase agreement the Fund buys securities that the seller has agreed to buy back at a specified time and at a set price. Under a reverse repurchase agreement, the Fund sells securities to another party and agrees to repurchase them at a particular date and price. Leverage may be created when the Fund enters into reverse repurchase agreements, engages in futures and swap transactions or uses certain other derivative instruments. While the Fund normally does not engage in any direct borrowing, leverage is implicit in the futures and other derivatives it trades. The Fund intends to make investments through the Subsidiary and may invest up to 25% of its total assets in the Subsidiary . The Subsidiary is a wholly-owned and controlled subsidiary of the Fund, organized under the laws of the Cayman Islands as an exempted company. Generally, the Subsidiary will invest primarily in commodity futures, commodity forwards, commodity swaps, swaps on commodity futures and other commodity-linked derivative Instruments but it may also invest in financial futures, option and swap contracts, fixed income securities, pooled investment vehicles, including those that are not registered pursuant to the 1940 Act , and other investments intended to serve as margin or collateral for the Subsidiary’s derivative positions. The Fund will invest in the Subsidiary in order to gain exposure to the commodities markets within the limitations of the federal tax laws, rules and regulations that apply to registered investment companies. Unlike the Fund, the Subsidiary may invest without limitation in commodity-linked derivatives, however, the Subsidiary will comply with the same 1940 Act asset coverage requirements with respect to its investments in commodity-linked derivatives that are applicable to the Fund’s transactions in derivatives. In addition, the Fund and the Subsidiary will be subject to the same fundamental investment restrictions on a consolidated basis and, to the extent applicable to the investment activities of the Subsidiary , the Subsidiary will follow the same compliance policies and procedures as the Fund. Unlike the Fund, the Subsidiary will not seek to qualify as a regulated investment company under Subchapter M of the Code . The Fund is the sole shareholder of the Subsidiary and does not expect shares of the Subsidiary to be offered or sold to other investors.</t>
        </is>
      </c>
    </row>
    <row r="21">
      <c r="A21" s="4" t="inlineStr">
        <is>
          <t>Risk [Heading]</t>
        </is>
      </c>
      <c r="B21" s="4" t="inlineStr">
        <is>
          <t>rr_RiskHeading</t>
        </is>
      </c>
      <c r="C21" s="4" t="inlineStr">
        <is>
          <t>&amp;lt;span style="color:#0387FF;font-family:Arial;font-size:12pt;font-weight:bold;margin-left:0%;"&gt;Principal Risks of Investing in the Fund&amp;lt;/span&gt;</t>
        </is>
      </c>
    </row>
    <row r="22">
      <c r="A22" s="4" t="inlineStr">
        <is>
          <t>Risk Narrative [Text Block]</t>
        </is>
      </c>
      <c r="B22" s="4" t="inlineStr">
        <is>
          <t>rr_RiskNarrativeTextBlock</t>
        </is>
      </c>
      <c r="C22"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The following is a summary description of certain risks of investing in the Fund. The order of the below risk factors does not indicate the significance of any particular risk factor. Commodities Risk: Exposure to the commodities markets may subject the Fund to greater volatility than investments in traditional securities. The value of commodity-linked derivative investments may be affected by changes in overall market movements, commodity index volatility , changes in interest rates, or factors affecting a particular industry or commodity, such as drought, floods, weather, embargoes, tariffs and international economic, political and regulatory developments. Additionally, the Fund may gain exposure to the commodities markets through investments in exchange-traded notes, the value of which may be influenced by, among other things, time to maturity, level of supply and demand for the exchange-traded note, volatility and lack of liquidity in underlying markets, the performance of the reference instrument, changes in the issuer’s credit rating and economic, legal, political or geographic events that affect the reference instrument. Common Stock Risk: The Fund may invest in, or have exposure to, common stocks. Common stocks are subject to greater fluctuations in market value than certain other asset classes as a result of such factors as a company’s business performance, investor perceptions, stock market trends and general economic conditions. Counterparty Risk: The Fund may enter into various types of derivative contracts.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 Credit Risk: Credit risk refers to the possibility that the issuer of a security or the issuer of the reference asset of a derivative instrument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the issuer will not default on its payment obligations or that bonds will not otherwise lose value. Credit Default Index Swap Agreements Risk: The Fund may enter into credit default index swap agreements as a “buyer” or “seller” of credit protection. Credit default index swap agreements involve special risks because they may be difficult to value, are highly susceptible to liquidity and credit risk, and generally pay a return to the party that has paid the premium only in the event of an actual default by the issuer of the underlying obligation (as opposed to a credit downgrade or other indication of financial difficulty). Currency Risk: Currency risk is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Derivatives Risk: In general, a derivative instrument typically involves leverage, i.e. ,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forward contracts, options and swap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Emerging Market Risk: The Fund intends to have exposure to emerging markets.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Emerging markets generally have less stable political systems, less developed securities settlement procedures and may require the establishment of special custody arrangements. Emerging securities markets generally do not have the level of market efficiency and strict standards in accounting and securities regulation as developed markets, which could impact the Adviser's ability to evaluate these securities and/or impact Fund performance. Foreign Investments Risk: Foreign investments often involve special risks not present in U.S. investments that can increase the chances that the Fund will lose money. These risks include: • The Fund generally holds its foreign instrument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regulatory, financial reporting, accounting, recordkeeping and auditing standards of foreign countries may differ, in some cases significantly, from U.S. standards. Forward and Futures Contract Risk: The successful use of forward and futures contracts draws upon the Adviser’s skill and experience with respect to such instruments and is subject to special risk considerations. The primary risks associated with the use of forward and futures contracts, which may adversely affect the Fund’s NAV and total return ,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Hedging Transactions Risk: The Adviser from time to time employs various hedging techniques. The success of the Fund’s hedging strategy will be subject to the Adviser’s ability to correctly assess the degree of correlation between the performance of the instruments used in the hedging strategy and the performance of the investments in the portfolio being hedged. Since the characteristics of many securities change as markets change or time passes, the success of the Fund’s hedging strategy will also be subject to the Adviser’s ability to continually recalculate, readjust, and execute hedges in an efficient and timely manner. For a variety of reasons, the Adviser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 (such as trading commissions and fees). High Portfolio Turnover Risk: The investment techniques and strategies utilized by the Fund, including investments made on a shorter-term basis or in derivative instruments or instruments with a maturity of one year or less at the time of acquisition, may result in frequent portfolio trading and high portfolio turnover. High portfolio turnover rates will cause the Fund to incur higher levels of brokerage fees and commissions, which may reduce performance, and may cause higher levels of current tax liability to shareholders in the Fund. Interest Rate Risk: Interest rate risk is the risk that prices of fixed income securities generally increase when interest rates decline and decrease when interest rates increase. The Fund may lose money if short-term or long-term interest rates rise sharply or otherwise change in a manner not anticipated by the Adviser . Investment in Other Investment Companies Risk: As with other investments, investments in other investment companies, including exchange-traded funds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 Moreover, prime money market mutual funds are required to use floating NAVs that do not preserve the value of the Fund’s investment at $1.00 per share. Leverage Risk: As part of the Fund’s principal investment strategy, the Fund will make investments in futures contracts, forward contracts, options, swaps and other derivative instruments. These derivative instruments provide the economic effect of financial leverage by creating additional investment exposure to the underlying instrument, as well as the potential for greater loss. If the Fund uses leverage through activities such as purchasing derivative instruments, the Fund has the risk that losses may exceed the net assets of the Fund . The net asset value of the Fund while employing leverage will be more volatile and sensitive to market movements. Manager Risk: If the Adviser makes poor investment decisions, it will negatively affect the Fund’s investment performanc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id-Cap Securities Risk: The Fund may invest in, or have exposure to, the securities of mid-cap companies. The prices of securities of mid-cap companies generally are more volatile than those of large capitalization companies and are more likely to be adversely affected than large-cap companies by changes in earnings results and investor expectations or poor economic or market conditions, including those experienced during a recession. Model and Data Risk: Given the complexity of the investments and strategies of the Fund, the Adviser relies heavily on quantitative models and information and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including because data is stale, missing or unavailabl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selecting investments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 in its sole discretion, will continue to test, evaluate and add new models, which may result in the modification of existing models from time to time. There can be no assurance that model modifications will enable the Fund to achieve its investment objective. Momentum Style Risk: Investing in or having exposure to securities with positive momentum entails investing in securities that have had above-average recent returns. These securities may be more volatile than a broad cross-section of securities. In addition, there may be periods during which the investment performance of the Fund while using a momentum strategy may suffer. Non-Diversified Status Risk: The Fund is a non-diversified fund. Because the Fund may invest in securities of a smaller number of issuers, the Fund may be more exposed to the risks associated with and developments affecting an individual issuer than a fund that invests more widely, which may, therefore, have a greater impact on the Fund’s performance. Options Risk: An option is an agreement that, for a premium payment or fee, gives the option holder (the purchaser) the right but not the obligation to buy (a “call option”) or sell (a “put option”) the underlying asset (or settle for cash an amount based on an underlying asset, rate, or index) at a specified price (the “exercise price”) during a period of time or on a specified date. Investments in options are considered speculative. When the Fund purchases an option, it may lose the premium paid for it if the price of the underlying security or other assets decreased or remained the same (in the case of a call option) or increased or remained the same (in the case of a put option). If a put or call option purchased by the Fund were permitted to expire without being sold or exercised, its premium would represent a loss to the Fund. Repurchase Agreements Risk: The Fund may invest in repurchase agreements. When entering into a repurchase agreement, the Fund essentially makes a short-term loan to a qualified bank or broker-dealer. The Fund buys securities that the seller has agreed to buy back at a specified time and at a set price that includes interest. There is a risk that the seller will be unable to buy back the securities at the time required and the Fund could experience delays in recovering amounts owed to it. Reverse Repurchase Agreements Risk: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securities. These events could also trigger adverse tax consequences to the Fund. Furthermore, reverse repurchase agreements involve the risks that (i) the interest income earned in the investment of the proceeds will be less than the interest expense, (ii) the market value of the securities retained in lieu of sale by the Fund may decline below the price of the securities the Fund has sold but is obligated to repurchase, and (iii) the market value of the securities sold will decline below the price at which the Fund is required to repurchase them. In addition, the use of reverse repurchase agreements may be regarded as leveraging. Short Sale Risk: The Fund may take a short position in a derivative instrument, such as a future, forward or swap. A short position in a derivative instrument involves the risk of a theoretically unlimited increase in the value of the underlying instrument, which could cause the Fund to suffer a (potentially unlimited) loss. Short sales also involve transaction and financing costs that will reduce potential Fund gains and increase potential Fund losses. Small-Cap Securities Risk: Investments in or exposure to the securities of companies with smaller market capitalizations involve higher risks in some respects than do investments in securities of larger companies. For example, prices of such securities are often more volatile than prices of large capitalization securities. In addition, due to thin trading in some such securities, an investment in these securities may be less liquid ( i.e., harder to sell) than that of larger capitalization securities. Smaller capitalization companies also fail more often than larger companies and may have more limited management and financial resources than larger companies. Sovereign Debt Risk: The Fund may invest in, or have exposure to, sovereign debt instruments. 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 that a government does not pay nor are there bankruptcy proceedings through which all or part of the sovereign debt that a governmental entity has not repaid may be collected. Subsidiary Risk: By investing in the Subsidiary ,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There can be no assurance that the investment objective of the Subsidiary will be achieved. The Subsidiary is not registered under the 1940 Act , and, unless otherwise noted in this prospectus, is not subject to all the investor protections of the 1940 Act . However, the Fund wholly owns and controls the Subsidiary , and the Fund and the Subsidiary are both managed by the Adviser , making it unlikely that the Subsidiary will take action contrary to the interests of the Fund and its shareholders. The Board of Trustees has oversight responsibility for the investment activities of the Fund, including its investment in the Subsidiary , and the Fund’s role as sole shareholder of the Subsidiary . The Fund and the Subsidiary will be subject to the same investment restrictions and limitations on a consolidated basis, and to the extent applicable to the investment activities of the Subsidiary , the Subsidiary will follow the same compliance policies and procedures as the Fund. Unlike the Fund, the Subsidiary will not seek to qualify as a regulated investment company under Subchapter M of the Code . Changes in the laws of the United States and/or the Cayman Islands could result in the inability of the Fund and/or the Subsidiary to operate as described in this prospectus and the SAI and could adversely affect the Fund. Swap Agreements Risk: Swap agreements involve the risk that the party with whom the Fund has entered into the swap will default on its obligation to pay the Fund. Additionally, certain unexpected market events or significant adverse market movements could result in the Fund not holding enough assets to be able to meet its obligations under the agreement. Such occurrences may negatively impact the Fund’s ability to implement its principal investment strategies and could result in losses to the Fund. Tax Risk: In order for the Fund to qualify as a regulated investment company under Subchapter M of the Code , the Fund must derive at least 90 percent of its gross income each taxable year from qualifying income, which is described in more detail in the SAI. Income from certain commodity-linked derivative instruments in which the Fund invests is not considered qualifying income. The Fund will therefore restrict its income from direct investments in commodity-linked derivative instruments that do not generate qualifying income, such as commodity-linked swaps, to a maximum of 10 percent of its gross income. The Fund’s investment in the Subsidiary is expected to provide the Fund with exposure to the commodities markets within the limitations of the federal tax requirements of Subchapter M. Changes in the laws of the United States and/or the Cayman Islands could result in the inability of the Fund and/or the Subsidiary to operate as described in this prospectus and the SAI and could adversely affect the Fund. For example, the Cayman Islands does not currently impose any income, corporate or capital gains tax, estate duty, inheritance tax, gift tax or withholding tax on the Subsidiary . If Cayman Islands law changes such that the Subsidiary must pay Cayman Islands taxes, Fund shareholders would likely suffer decreased investment returns. 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might decline, leading to an increase in the value of inflation-protected securities. In contrast, if nominal interest rates increased at a faster rate than inflation, real interest rates might rise, leading to a decrease in the value of inflation-protected securities. If the Fund purchases inflation-protected securities in the secondary market whose principal values have been adjusted upward due to inflation since issuance, the Fund may experience a loss if there is a subsequent period of deflation. The inflation-protected securities markets are generally much smaller and less liquid than the nominal bonds from the same issuers and as such can suffer losses during times of economic stress or illiquidity. U.S. Government Securities Risk: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Certain of the government agency securities the Fund may purchase are backed only by the credit of the government agency and not by full faith and credit of the United States. Value Style Risk: Investing in or having exposure to “value” securities (including those identified by the Adviser as having "deep value"), as described in the section titled "Principal Investment Strategies of the Fund," presents the risk that the securities may never reach what the Adviser believes are their full market values, either because the market fails to recognize what the Adviser considers to be the security’s true value or because the Adviser misjudged that value. In addition, there may be periods during which the investment performance of the Fund while using a value or deep value strategy may suffer. Volatility Risk: The Fund may have investments that appreciate or decrease significantly in value over short periods of time. This may cause the Fund’s net asset value per share to experience significant increases or declines in value over short periods of time, however, all investments long- or short-term are subject to risk of loss.</t>
        </is>
      </c>
    </row>
    <row r="23">
      <c r="A23" s="4" t="inlineStr">
        <is>
          <t>Risk Lose Money [Text]</t>
        </is>
      </c>
      <c r="B23" s="4" t="inlineStr">
        <is>
          <t>rr_RiskLoseMoney</t>
        </is>
      </c>
      <c r="C23" s="4" t="inlineStr">
        <is>
          <t>&amp;lt;span style="color:#000000;font-family:Arial;font-size:10pt;"&gt;You may lose part or all of your investment in &amp;lt;/span&gt;&amp;lt;span style="color:#000000;font-family:Arial;font-size:10pt;"&gt;the Fund or your investment may not perform as well as other similar investments. &amp;lt;/span&gt;</t>
        </is>
      </c>
    </row>
    <row r="24">
      <c r="A24" s="4" t="inlineStr">
        <is>
          <t>Risk Nondiversified Status [Text]</t>
        </is>
      </c>
      <c r="B24" s="4" t="inlineStr">
        <is>
          <t>rr_RiskNondiversifiedStatus</t>
        </is>
      </c>
      <c r="C24" s="4" t="inlineStr">
        <is>
          <t>&amp;lt;span style="color:#000000;font-family:Arial;font-size:10pt;font-weight:bold;margin-left:0.00%;"&gt;Non-Diversified Status Risk:&amp;lt;/span&gt;&amp;lt;span style="color:#000000;font-family:Arial;font-size:10pt;"&gt; The Fund is a non-diversified fund. Because the Fund may invest in securities of a smaller number of issuers, the Fund may be more exposed to the risks associated with and developments affecting an individual issuer than a fund that invests more widely, which may, therefore, have a greater impact on the Fund’s performance.&amp;lt;/span&gt;</t>
        </is>
      </c>
    </row>
    <row r="25">
      <c r="A25" s="4" t="inlineStr">
        <is>
          <t>Bar Chart and Performance Table [Heading]</t>
        </is>
      </c>
      <c r="B25" s="4" t="inlineStr">
        <is>
          <t>rr_BarChartAndPerformanceTableHeading</t>
        </is>
      </c>
      <c r="C25" s="4" t="inlineStr">
        <is>
          <t>&amp;lt;span style="color:#0387FF;font-family:Arial;font-size:12pt;font-weight:bold;margin-left:0%;"&gt;Performance Information&amp;lt;/span&gt;</t>
        </is>
      </c>
    </row>
    <row r="26">
      <c r="A26" s="4" t="inlineStr">
        <is>
          <t>Performance Narrative [Text Block]</t>
        </is>
      </c>
      <c r="B26" s="4" t="inlineStr">
        <is>
          <t>rr_PerformanceNarrativeTextBlock</t>
        </is>
      </c>
      <c r="C26" s="4" t="inlineStr">
        <is>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 The Fund’s returns as reflected in the bar chart and the table are those of the Fund when it followed different investment strategies under the name “AQR Global Macro Fund.” The Fund’s past performance (before and after taxes), as provided by the bar chart and performance table that follows, is not an indication of future results. Updated information on the Fund’s performance, including its current NAV per share, can be obtained by visiting https://funds.aqr.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margin-left:0.00%;"&gt;The performance information below shows summary performance information for the Fund in a bar chart and an &amp;lt;/span&gt;&amp;lt;span style="color:#000000;font-family:Arial;font-size:10pt;"&gt;average annual &amp;lt;/span&gt;&amp;lt;span style="color:#000000;font-family:Arial;font-size:10pt;font-style:italic;"&gt;total returns&amp;lt;/span&gt;&amp;lt;span style="color:#000000;font-family:Arial;font-size:10pt;"&gt; table. The information shows you how the Fund’s performance has varied year by year and provides some indication of the risks of investing in the Fund. The Fund’s returns as reflected in the bar chart and the table are those of the Fund when it followed different investment strategies under the name “AQR Global Macro Fund.”&amp;lt;/span&gt;</t>
        </is>
      </c>
    </row>
    <row r="28">
      <c r="A28" s="4" t="inlineStr">
        <is>
          <t>Performance Availability Website Address [Text]</t>
        </is>
      </c>
      <c r="B28" s="4" t="inlineStr">
        <is>
          <t>rr_PerformanceAvailabilityWebSiteAddress</t>
        </is>
      </c>
      <c r="C28" s="4" t="inlineStr">
        <is>
          <t>&amp;lt;span style="color:#000000;font-family:Arial;font-size:10pt;"&gt;https://funds.aqr.com&amp;lt;/span&gt;</t>
        </is>
      </c>
    </row>
    <row r="29">
      <c r="A29" s="4" t="inlineStr">
        <is>
          <t>Performance Past Does Not Indicate Future [Text]</t>
        </is>
      </c>
      <c r="B29" s="4" t="inlineStr">
        <is>
          <t>rr_PerformancePastDoesNotIndicateFuture</t>
        </is>
      </c>
      <c r="C29" s="4" t="inlineStr">
        <is>
          <t>&amp;lt;span style="color:#000000;font-family:Arial;font-size:10pt;font-weight:bold;margin-left:0.00%;"&gt;The Fund’s past performance (before and after taxes), as provided by the bar chart and performance table that &amp;lt;/span&gt;&amp;lt;span style="color:#000000;font-family:Arial;font-size:10pt;font-weight:bold;"&gt;follows, is not an indication of future results.&amp;lt;/span&gt;</t>
        </is>
      </c>
    </row>
    <row r="30">
      <c r="A30" s="4" t="inlineStr">
        <is>
          <t>Bar Chart [Heading]</t>
        </is>
      </c>
      <c r="B30" s="4" t="inlineStr">
        <is>
          <t>rr_BarChartHeading</t>
        </is>
      </c>
      <c r="C30" s="4" t="inlineStr">
        <is>
          <t>&amp;lt;span style="color:#0387FF;font-family:Arial;font-size:12pt;font-weight:bold;margin-left:1.12%;"&gt;Class I Shares—Total Returns&amp;lt;/span&gt;</t>
        </is>
      </c>
    </row>
    <row r="31">
      <c r="A31" s="4" t="inlineStr">
        <is>
          <t>Bar Chart Narrative [Text Block]</t>
        </is>
      </c>
      <c r="B31" s="4" t="inlineStr">
        <is>
          <t>rr_BarChartNarrativeTextBlock</t>
        </is>
      </c>
      <c r="C31" s="4" t="inlineStr">
        <is>
          <t>The bar chart below provides an illustration of how the Fund’s performance has varied in each of the indicated calendar years.</t>
        </is>
      </c>
    </row>
    <row r="32">
      <c r="A32" s="4" t="inlineStr">
        <is>
          <t>Bar Chart Closing [Text Block]</t>
        </is>
      </c>
      <c r="B32" s="4" t="inlineStr">
        <is>
          <t>rr_BarChartClosingTextBlock</t>
        </is>
      </c>
      <c r="C32" s="4" t="inlineStr">
        <is>
          <t>Highest Quarterly Return Lowest Quarterly Return 6.40% 3/31/18 -3.99% 3/31/20</t>
        </is>
      </c>
    </row>
    <row r="33">
      <c r="A33" s="4" t="inlineStr">
        <is>
          <t>Performance Table Heading</t>
        </is>
      </c>
      <c r="B33" s="4" t="inlineStr">
        <is>
          <t>rr_PerformanceTableHeading</t>
        </is>
      </c>
      <c r="C33" s="4" t="inlineStr">
        <is>
          <t>&amp;lt;span style="color:#0387FF;font-family:Arial;font-size:12pt;font-weight:bold;margin-left:1.12%;"&gt;Average Annual Total Returns as of December 31, 2020&amp;lt;/span&gt;</t>
        </is>
      </c>
    </row>
    <row r="34">
      <c r="A34" s="4" t="inlineStr">
        <is>
          <t>Performance Table Does Reflect Sales Loads</t>
        </is>
      </c>
      <c r="B34" s="4" t="inlineStr">
        <is>
          <t>rr_PerformanceTableDoesReflectSalesLoads</t>
        </is>
      </c>
      <c r="C34" s="4" t="inlineStr">
        <is>
          <t>&amp;lt;span style="color:#000000;font-family:Arial;font-size:10pt;"&gt;The table includes all applicable fees and sales charges.&amp;lt;/span&gt;</t>
        </is>
      </c>
    </row>
    <row r="35">
      <c r="A35" s="4" t="inlineStr">
        <is>
          <t>Performance Table Uses Highest Federal Rate</t>
        </is>
      </c>
      <c r="B35" s="4" t="inlineStr">
        <is>
          <t>rr_PerformanceTableUsesHighestFederalRate</t>
        </is>
      </c>
      <c r="C35" s="4" t="inlineStr">
        <is>
          <t>&amp;lt;span style="color:#000000;font-family:Arial;font-size:10pt;margin-left:0.00%;"&gt;After-tax returns are calculated using the historical highest individual marginal tax rates and do not reflect the impact of &amp;lt;/span&gt;&amp;lt;span style="color:#000000;font-family:Arial;font-size:10pt;"&gt;state and local taxes. &amp;lt;/span&gt;</t>
        </is>
      </c>
    </row>
    <row r="36">
      <c r="A36" s="4" t="inlineStr">
        <is>
          <t>Performance Table Not Relevant to Tax Deferred</t>
        </is>
      </c>
      <c r="B36" s="4" t="inlineStr">
        <is>
          <t>rr_PerformanceTableNotRelevantToTaxDeferred</t>
        </is>
      </c>
      <c r="C36" s="4" t="inlineStr">
        <is>
          <t>&amp;lt;span style="color:#000000;font-family:Arial;font-size:10pt;"&gt;Actual after-tax returns depend on an investor’s tax situation and may differ from those shown, and after-tax returns are not relevant to investors who hold their Fund shares through tax-deferred arrangements such as 401(k) plans or individual retirement accounts.&amp;lt;/span&gt;</t>
        </is>
      </c>
    </row>
    <row r="37">
      <c r="A37" s="4" t="inlineStr">
        <is>
          <t>Performance Table One Class of after Tax Shown [Text]</t>
        </is>
      </c>
      <c r="B37" s="4" t="inlineStr">
        <is>
          <t>rr_PerformanceTableOneClassOfAfterTaxShown</t>
        </is>
      </c>
      <c r="C37" s="4" t="inlineStr">
        <is>
          <t>&amp;lt;span style="color:#000000;font-family:Arial;font-size:10pt;"&gt; After-tax returns are for Class I Shares only. After-tax returns for other &amp;lt;/span&gt;&amp;lt;span style="color:#000000;font-family:Arial;font-size:10pt;"&gt;classes will vary.&amp;lt;/span&gt;</t>
        </is>
      </c>
    </row>
    <row r="38">
      <c r="A38" s="4" t="inlineStr">
        <is>
          <t>Performance Table Explanation after Tax Higher</t>
        </is>
      </c>
      <c r="B38" s="4" t="inlineStr">
        <is>
          <t>rr_PerformanceTableExplanationAfterTaxHigher</t>
        </is>
      </c>
      <c r="C38" s="4" t="inlineStr">
        <is>
          <t>&amp;lt;span style="color:#000000;font-family:Arial;font-size:10pt;"&gt;In some cases, the return after taxes on distributions and sale of Fund shares may exceed the &amp;lt;/span&gt;&amp;lt;span style="color:#000000;font-family:Arial;font-size:10pt;"&gt;return after taxes on distributions due to an assumed benefit from any losses on a sale of Fund shares at the end of the measurement period.&amp;lt;/span&gt;</t>
        </is>
      </c>
    </row>
    <row r="39">
      <c r="A39" s="4" t="inlineStr">
        <is>
          <t>Performance Table Narrative</t>
        </is>
      </c>
      <c r="B39" s="4" t="inlineStr">
        <is>
          <t>rr_PerformanceTableNarrativeTextBlock</t>
        </is>
      </c>
      <c r="C39" s="4" t="inlineStr">
        <is>
          <t>The following table compares the Fund’s average annual total returns for Class I Shares, Class N Shares and Class R6 Shares for the periods ended December 31, 2020 to the ICE BofAML US 3-Month Treasury Bill Index . You cannot invest directly in an index. The table includes all applicable fees and sales charges.</t>
        </is>
      </c>
    </row>
    <row r="40">
      <c r="A40" s="4" t="inlineStr">
        <is>
          <t>Performance Table Closing [Text Block]</t>
        </is>
      </c>
      <c r="B40" s="4" t="inlineStr">
        <is>
          <t>rr_PerformanceTableClosingTextBlock</t>
        </is>
      </c>
      <c r="C40" s="4" t="inlineStr">
        <is>
          <t>After-tax returns are calculated using the historical highest individual marginal tax rates and do not reflect the impact of state and local taxes. In some cases, the return after taxes on distributions and sale of Fund shares may exceed the return after taxes on distributions due to an assumed benefit from any losses on a sale of Fund shares at the end of the measurement period.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is>
      </c>
    </row>
    <row r="41">
      <c r="A41" s="4" t="inlineStr">
        <is>
          <t>AQR Global Macro Fund | I</t>
        </is>
      </c>
    </row>
    <row r="42">
      <c r="A42" s="3" t="inlineStr">
        <is>
          <t>Risk Return Abstract</t>
        </is>
      </c>
      <c r="B42" s="4" t="inlineStr">
        <is>
          <t>rr_RiskReturnAbstract</t>
        </is>
      </c>
    </row>
    <row r="43">
      <c r="A43" s="4" t="inlineStr">
        <is>
          <t>Management Fee</t>
        </is>
      </c>
      <c r="B43" s="4" t="inlineStr">
        <is>
          <t>rr_ManagementFeesOverAssets</t>
        </is>
      </c>
      <c r="C43" s="4" t="inlineStr">
        <is>
          <t>1.00%</t>
        </is>
      </c>
      <c r="D43" s="4" t="inlineStr">
        <is>
          <t>[1],[2]</t>
        </is>
      </c>
    </row>
    <row r="44">
      <c r="A44" s="4" t="inlineStr">
        <is>
          <t>Distribution (12b-1) Fee</t>
        </is>
      </c>
      <c r="B44" s="4" t="inlineStr">
        <is>
          <t>rr_DistributionAndService12b1FeesOverAssets</t>
        </is>
      </c>
      <c r="C44" s="4" t="inlineStr">
        <is>
          <t xml:space="preserve">none
				</t>
        </is>
      </c>
    </row>
    <row r="45">
      <c r="A45" s="4" t="inlineStr">
        <is>
          <t>Interest expense</t>
        </is>
      </c>
      <c r="B45" s="4" t="inlineStr">
        <is>
          <t>rr_Component1OtherExpensesOverAssets</t>
        </is>
      </c>
      <c r="C45" s="4" t="inlineStr">
        <is>
          <t>0.01%</t>
        </is>
      </c>
    </row>
    <row r="46">
      <c r="A46" s="4" t="inlineStr">
        <is>
          <t>All other expenses</t>
        </is>
      </c>
      <c r="B46" s="4" t="inlineStr">
        <is>
          <t>rr_Component2OtherExpensesOverAssets</t>
        </is>
      </c>
      <c r="C46" s="4" t="inlineStr">
        <is>
          <t>1.07%</t>
        </is>
      </c>
    </row>
    <row r="47">
      <c r="A47" s="4" t="inlineStr">
        <is>
          <t>Total Other Expenses</t>
        </is>
      </c>
      <c r="B47" s="4" t="inlineStr">
        <is>
          <t>rr_OtherExpensesOverAssets</t>
        </is>
      </c>
      <c r="C47" s="4" t="inlineStr">
        <is>
          <t>1.08%</t>
        </is>
      </c>
    </row>
    <row r="48">
      <c r="A48" s="4" t="inlineStr">
        <is>
          <t>Acquired Fund Fees and Expenses</t>
        </is>
      </c>
      <c r="B48" s="4" t="inlineStr">
        <is>
          <t>rr_AcquiredFundFeesAndExpensesOverAssets</t>
        </is>
      </c>
      <c r="C48" s="4" t="inlineStr">
        <is>
          <t>0.03%</t>
        </is>
      </c>
      <c r="D48" s="4" t="inlineStr">
        <is>
          <t>[3]</t>
        </is>
      </c>
    </row>
    <row r="49">
      <c r="A49" s="4" t="inlineStr">
        <is>
          <t>Total Annual Fund Operating Expenses</t>
        </is>
      </c>
      <c r="B49" s="4" t="inlineStr">
        <is>
          <t>rr_ExpensesOverAssets</t>
        </is>
      </c>
      <c r="C49" s="4" t="inlineStr">
        <is>
          <t>2.11%</t>
        </is>
      </c>
      <c r="D49" s="4" t="inlineStr">
        <is>
          <t>[2]</t>
        </is>
      </c>
    </row>
    <row r="50">
      <c r="A50" s="4" t="inlineStr">
        <is>
          <t>Less: Fee Waivers and/or Expense Reimbursements</t>
        </is>
      </c>
      <c r="B50" s="4" t="inlineStr">
        <is>
          <t>rr_FeeWaiverOrReimbursementOverAssets</t>
        </is>
      </c>
      <c r="C50" s="4" t="inlineStr">
        <is>
          <t>0.87%</t>
        </is>
      </c>
      <c r="D50" s="4" t="inlineStr">
        <is>
          <t>[4]</t>
        </is>
      </c>
    </row>
    <row r="51">
      <c r="A51" s="4" t="inlineStr">
        <is>
          <t>Total Annual Fund Operating Expenses after Fee Waivers and/or Expense Reimbursements</t>
        </is>
      </c>
      <c r="B51" s="4" t="inlineStr">
        <is>
          <t>rr_NetExpensesOverAssets</t>
        </is>
      </c>
      <c r="C51" s="4" t="inlineStr">
        <is>
          <t>1.24%</t>
        </is>
      </c>
      <c r="D51" s="4" t="inlineStr">
        <is>
          <t>[5]</t>
        </is>
      </c>
    </row>
    <row r="52">
      <c r="A52" s="4" t="inlineStr">
        <is>
          <t>1 Year</t>
        </is>
      </c>
      <c r="B52" s="4" t="inlineStr">
        <is>
          <t>rr_ExpenseExampleYear01</t>
        </is>
      </c>
      <c r="C52" s="6" t="n">
        <v>126</v>
      </c>
    </row>
    <row r="53">
      <c r="A53" s="4" t="inlineStr">
        <is>
          <t>3 Years</t>
        </is>
      </c>
      <c r="B53" s="4" t="inlineStr">
        <is>
          <t>rr_ExpenseExampleYear03</t>
        </is>
      </c>
      <c r="C53" s="5" t="n">
        <v>530</v>
      </c>
    </row>
    <row r="54">
      <c r="A54" s="4" t="inlineStr">
        <is>
          <t>5 Years</t>
        </is>
      </c>
      <c r="B54" s="4" t="inlineStr">
        <is>
          <t>rr_ExpenseExampleYear05</t>
        </is>
      </c>
      <c r="C54" s="5" t="n">
        <v>1009</v>
      </c>
    </row>
    <row r="55">
      <c r="A55" s="4" t="inlineStr">
        <is>
          <t>10 Years</t>
        </is>
      </c>
      <c r="B55" s="4" t="inlineStr">
        <is>
          <t>rr_ExpenseExampleYear10</t>
        </is>
      </c>
      <c r="C55" s="6" t="n">
        <v>2333</v>
      </c>
    </row>
    <row r="56">
      <c r="A56" s="4" t="inlineStr">
        <is>
          <t>2015</t>
        </is>
      </c>
      <c r="B56" s="4" t="inlineStr">
        <is>
          <t>rr_AnnualReturn2015</t>
        </is>
      </c>
      <c r="C56" s="4" t="inlineStr">
        <is>
          <t>1.71%</t>
        </is>
      </c>
    </row>
    <row r="57">
      <c r="A57" s="4" t="inlineStr">
        <is>
          <t>2016</t>
        </is>
      </c>
      <c r="B57" s="4" t="inlineStr">
        <is>
          <t>rr_AnnualReturn2016</t>
        </is>
      </c>
      <c r="C57" s="4" t="inlineStr">
        <is>
          <t>0.02%</t>
        </is>
      </c>
    </row>
    <row r="58">
      <c r="A58" s="4" t="inlineStr">
        <is>
          <t>2017</t>
        </is>
      </c>
      <c r="B58" s="4" t="inlineStr">
        <is>
          <t>rr_AnnualReturn2017</t>
        </is>
      </c>
      <c r="C58" s="4" t="inlineStr">
        <is>
          <t>(3.38%)</t>
        </is>
      </c>
    </row>
    <row r="59">
      <c r="A59" s="4" t="inlineStr">
        <is>
          <t>2018</t>
        </is>
      </c>
      <c r="B59" s="4" t="inlineStr">
        <is>
          <t>rr_AnnualReturn2018</t>
        </is>
      </c>
      <c r="C59" s="4" t="inlineStr">
        <is>
          <t>7.80%</t>
        </is>
      </c>
    </row>
    <row r="60">
      <c r="A60" s="4" t="inlineStr">
        <is>
          <t>2019</t>
        </is>
      </c>
      <c r="B60" s="4" t="inlineStr">
        <is>
          <t>rr_AnnualReturn2019</t>
        </is>
      </c>
      <c r="C60" s="4" t="inlineStr">
        <is>
          <t>4.90%</t>
        </is>
      </c>
    </row>
    <row r="61">
      <c r="A61" s="4" t="inlineStr">
        <is>
          <t>2020</t>
        </is>
      </c>
      <c r="B61" s="4" t="inlineStr">
        <is>
          <t>rr_AnnualReturn2020</t>
        </is>
      </c>
      <c r="C61" s="4" t="inlineStr">
        <is>
          <t>1.61%</t>
        </is>
      </c>
    </row>
    <row r="62">
      <c r="A62" s="4" t="inlineStr">
        <is>
          <t>Highest Quarterly Return, Label</t>
        </is>
      </c>
      <c r="B62" s="4" t="inlineStr">
        <is>
          <t>rr_HighestQuarterlyReturnLabel</t>
        </is>
      </c>
      <c r="C62" s="4" t="inlineStr">
        <is>
          <t>&amp;lt;span style="color:#0387FF;font-family:Arial;font-size:10pt;font-weight:bold;"&gt;Highest Quarterly Return&amp;lt;/span&gt;</t>
        </is>
      </c>
    </row>
    <row r="63">
      <c r="A63" s="4" t="inlineStr">
        <is>
          <t>Highest Quarterly Return, Date</t>
        </is>
      </c>
      <c r="B63" s="4" t="inlineStr">
        <is>
          <t>rr_BarChartHighestQuarterlyReturnDate</t>
        </is>
      </c>
      <c r="C63" s="4" t="inlineStr">
        <is>
          <t>Mar. 31,
		2018</t>
        </is>
      </c>
    </row>
    <row r="64">
      <c r="A64" s="4" t="inlineStr">
        <is>
          <t>Highest Quarterly Return</t>
        </is>
      </c>
      <c r="B64" s="4" t="inlineStr">
        <is>
          <t>rr_BarChartHighestQuarterlyReturn</t>
        </is>
      </c>
      <c r="C64" s="4" t="inlineStr">
        <is>
          <t>6.40%</t>
        </is>
      </c>
    </row>
    <row r="65">
      <c r="A65" s="4" t="inlineStr">
        <is>
          <t>Lowest Quarterly Return, Label</t>
        </is>
      </c>
      <c r="B65" s="4" t="inlineStr">
        <is>
          <t>rr_LowestQuarterlyReturnLabel</t>
        </is>
      </c>
      <c r="C65" s="4" t="inlineStr">
        <is>
          <t>&amp;lt;span style="color:#0387FF;font-family:Arial;font-size:10pt;font-weight:bold;"&gt;Lowest Quarterly Return&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3.99%)</t>
        </is>
      </c>
    </row>
    <row r="68">
      <c r="A68" s="4" t="inlineStr">
        <is>
          <t>OneYear</t>
        </is>
      </c>
      <c r="B68" s="4" t="inlineStr">
        <is>
          <t>rr_AverageAnnualReturnYear01</t>
        </is>
      </c>
      <c r="C68" s="4" t="inlineStr">
        <is>
          <t>1.61%</t>
        </is>
      </c>
    </row>
    <row r="69">
      <c r="A69" s="4" t="inlineStr">
        <is>
          <t>FiveYear</t>
        </is>
      </c>
      <c r="B69" s="4" t="inlineStr">
        <is>
          <t>rr_AverageAnnualReturnYear05</t>
        </is>
      </c>
      <c r="C69" s="4" t="inlineStr">
        <is>
          <t>2.12%</t>
        </is>
      </c>
    </row>
    <row r="70">
      <c r="A70" s="4" t="inlineStr">
        <is>
          <t>Since Inception</t>
        </is>
      </c>
      <c r="B70" s="4" t="inlineStr">
        <is>
          <t>rr_AverageAnnualReturnSinceInception</t>
        </is>
      </c>
      <c r="C70" s="4" t="inlineStr">
        <is>
          <t>1.76%</t>
        </is>
      </c>
    </row>
    <row r="71">
      <c r="A71" s="4" t="inlineStr">
        <is>
          <t>Inception Date</t>
        </is>
      </c>
      <c r="B71" s="4" t="inlineStr">
        <is>
          <t>rr_AverageAnnualReturnInceptionDate</t>
        </is>
      </c>
      <c r="C71" s="4" t="inlineStr">
        <is>
          <t>Apr. 8,
		2014</t>
        </is>
      </c>
    </row>
    <row r="72">
      <c r="A72" s="4" t="inlineStr">
        <is>
          <t>AQR Global Macro Fund | N</t>
        </is>
      </c>
    </row>
    <row r="73">
      <c r="A73" s="3" t="inlineStr">
        <is>
          <t>Risk Return Abstract</t>
        </is>
      </c>
      <c r="B73" s="4" t="inlineStr">
        <is>
          <t>rr_RiskReturnAbstract</t>
        </is>
      </c>
    </row>
    <row r="74">
      <c r="A74" s="4" t="inlineStr">
        <is>
          <t>Management Fee</t>
        </is>
      </c>
      <c r="B74" s="4" t="inlineStr">
        <is>
          <t>rr_ManagementFeesOverAssets</t>
        </is>
      </c>
      <c r="C74" s="4" t="inlineStr">
        <is>
          <t>1.00%</t>
        </is>
      </c>
      <c r="D74" s="4" t="inlineStr">
        <is>
          <t>[1],[2]</t>
        </is>
      </c>
    </row>
    <row r="75">
      <c r="A75" s="4" t="inlineStr">
        <is>
          <t>Distribution (12b-1) Fee</t>
        </is>
      </c>
      <c r="B75" s="4" t="inlineStr">
        <is>
          <t>rr_DistributionAndService12b1FeesOverAssets</t>
        </is>
      </c>
      <c r="C75" s="4" t="inlineStr">
        <is>
          <t>0.25%</t>
        </is>
      </c>
    </row>
    <row r="76">
      <c r="A76" s="4" t="inlineStr">
        <is>
          <t>Interest expense</t>
        </is>
      </c>
      <c r="B76" s="4" t="inlineStr">
        <is>
          <t>rr_Component1OtherExpensesOverAssets</t>
        </is>
      </c>
      <c r="C76" s="4" t="inlineStr">
        <is>
          <t>0.01%</t>
        </is>
      </c>
    </row>
    <row r="77">
      <c r="A77" s="4" t="inlineStr">
        <is>
          <t>All other expenses</t>
        </is>
      </c>
      <c r="B77" s="4" t="inlineStr">
        <is>
          <t>rr_Component2OtherExpensesOverAssets</t>
        </is>
      </c>
      <c r="C77" s="4" t="inlineStr">
        <is>
          <t>1.07%</t>
        </is>
      </c>
    </row>
    <row r="78">
      <c r="A78" s="4" t="inlineStr">
        <is>
          <t>Total Other Expenses</t>
        </is>
      </c>
      <c r="B78" s="4" t="inlineStr">
        <is>
          <t>rr_OtherExpensesOverAssets</t>
        </is>
      </c>
      <c r="C78" s="4" t="inlineStr">
        <is>
          <t>1.08%</t>
        </is>
      </c>
    </row>
    <row r="79">
      <c r="A79" s="4" t="inlineStr">
        <is>
          <t>Acquired Fund Fees and Expenses</t>
        </is>
      </c>
      <c r="B79" s="4" t="inlineStr">
        <is>
          <t>rr_AcquiredFundFeesAndExpensesOverAssets</t>
        </is>
      </c>
      <c r="C79" s="4" t="inlineStr">
        <is>
          <t>0.03%</t>
        </is>
      </c>
      <c r="D79" s="4" t="inlineStr">
        <is>
          <t>[3]</t>
        </is>
      </c>
    </row>
    <row r="80">
      <c r="A80" s="4" t="inlineStr">
        <is>
          <t>Total Annual Fund Operating Expenses</t>
        </is>
      </c>
      <c r="B80" s="4" t="inlineStr">
        <is>
          <t>rr_ExpensesOverAssets</t>
        </is>
      </c>
      <c r="C80" s="4" t="inlineStr">
        <is>
          <t>2.36%</t>
        </is>
      </c>
      <c r="D80" s="4" t="inlineStr">
        <is>
          <t>[2]</t>
        </is>
      </c>
    </row>
    <row r="81">
      <c r="A81" s="4" t="inlineStr">
        <is>
          <t>Less: Fee Waivers and/or Expense Reimbursements</t>
        </is>
      </c>
      <c r="B81" s="4" t="inlineStr">
        <is>
          <t>rr_FeeWaiverOrReimbursementOverAssets</t>
        </is>
      </c>
      <c r="C81" s="4" t="inlineStr">
        <is>
          <t>0.87%</t>
        </is>
      </c>
      <c r="D81" s="4" t="inlineStr">
        <is>
          <t>[4]</t>
        </is>
      </c>
    </row>
    <row r="82">
      <c r="A82" s="4" t="inlineStr">
        <is>
          <t>Total Annual Fund Operating Expenses after Fee Waivers and/or Expense Reimbursements</t>
        </is>
      </c>
      <c r="B82" s="4" t="inlineStr">
        <is>
          <t>rr_NetExpensesOverAssets</t>
        </is>
      </c>
      <c r="C82" s="4" t="inlineStr">
        <is>
          <t>1.49%</t>
        </is>
      </c>
      <c r="D82" s="4" t="inlineStr">
        <is>
          <t>[5]</t>
        </is>
      </c>
    </row>
    <row r="83">
      <c r="A83" s="4" t="inlineStr">
        <is>
          <t>1 Year</t>
        </is>
      </c>
      <c r="B83" s="4" t="inlineStr">
        <is>
          <t>rr_ExpenseExampleYear01</t>
        </is>
      </c>
      <c r="C83" s="6" t="n">
        <v>152</v>
      </c>
    </row>
    <row r="84">
      <c r="A84" s="4" t="inlineStr">
        <is>
          <t>3 Years</t>
        </is>
      </c>
      <c r="B84" s="4" t="inlineStr">
        <is>
          <t>rr_ExpenseExampleYear03</t>
        </is>
      </c>
      <c r="C84" s="5" t="n">
        <v>606</v>
      </c>
    </row>
    <row r="85">
      <c r="A85" s="4" t="inlineStr">
        <is>
          <t>5 Years</t>
        </is>
      </c>
      <c r="B85" s="4" t="inlineStr">
        <is>
          <t>rr_ExpenseExampleYear05</t>
        </is>
      </c>
      <c r="C85" s="5" t="n">
        <v>1137</v>
      </c>
    </row>
    <row r="86">
      <c r="A86" s="4" t="inlineStr">
        <is>
          <t>10 Years</t>
        </is>
      </c>
      <c r="B86" s="4" t="inlineStr">
        <is>
          <t>rr_ExpenseExampleYear10</t>
        </is>
      </c>
      <c r="C86" s="6" t="n">
        <v>2592</v>
      </c>
    </row>
    <row r="87">
      <c r="A87" s="4" t="inlineStr">
        <is>
          <t>OneYear</t>
        </is>
      </c>
      <c r="B87" s="4" t="inlineStr">
        <is>
          <t>rr_AverageAnnualReturnYear01</t>
        </is>
      </c>
      <c r="C87" s="4" t="inlineStr">
        <is>
          <t>1.53%</t>
        </is>
      </c>
    </row>
    <row r="88">
      <c r="A88" s="4" t="inlineStr">
        <is>
          <t>FiveYear</t>
        </is>
      </c>
      <c r="B88" s="4" t="inlineStr">
        <is>
          <t>rr_AverageAnnualReturnYear05</t>
        </is>
      </c>
      <c r="C88" s="4" t="inlineStr">
        <is>
          <t>1.90%</t>
        </is>
      </c>
    </row>
    <row r="89">
      <c r="A89" s="4" t="inlineStr">
        <is>
          <t>Since Inception</t>
        </is>
      </c>
      <c r="B89" s="4" t="inlineStr">
        <is>
          <t>rr_AverageAnnualReturnSinceInception</t>
        </is>
      </c>
      <c r="C89" s="4" t="inlineStr">
        <is>
          <t>1.53%</t>
        </is>
      </c>
    </row>
    <row r="90">
      <c r="A90" s="4" t="inlineStr">
        <is>
          <t>Inception Date</t>
        </is>
      </c>
      <c r="B90" s="4" t="inlineStr">
        <is>
          <t>rr_AverageAnnualReturnInceptionDate</t>
        </is>
      </c>
      <c r="C90" s="4" t="inlineStr">
        <is>
          <t>Apr. 8,
		2014</t>
        </is>
      </c>
    </row>
    <row r="91">
      <c r="A91" s="4" t="inlineStr">
        <is>
          <t>AQR Global Macro Fund | R6</t>
        </is>
      </c>
    </row>
    <row r="92">
      <c r="A92" s="3" t="inlineStr">
        <is>
          <t>Risk Return Abstract</t>
        </is>
      </c>
      <c r="B92" s="4" t="inlineStr">
        <is>
          <t>rr_RiskReturnAbstract</t>
        </is>
      </c>
    </row>
    <row r="93">
      <c r="A93" s="4" t="inlineStr">
        <is>
          <t>Management Fee</t>
        </is>
      </c>
      <c r="B93" s="4" t="inlineStr">
        <is>
          <t>rr_ManagementFeesOverAssets</t>
        </is>
      </c>
      <c r="C93" s="4" t="inlineStr">
        <is>
          <t>1.00%</t>
        </is>
      </c>
      <c r="D93" s="4" t="inlineStr">
        <is>
          <t>[1],[2]</t>
        </is>
      </c>
    </row>
    <row r="94">
      <c r="A94" s="4" t="inlineStr">
        <is>
          <t>Distribution (12b-1) Fee</t>
        </is>
      </c>
      <c r="B94" s="4" t="inlineStr">
        <is>
          <t>rr_DistributionAndService12b1FeesOverAssets</t>
        </is>
      </c>
      <c r="C94" s="4" t="inlineStr">
        <is>
          <t xml:space="preserve">none
				</t>
        </is>
      </c>
    </row>
    <row r="95">
      <c r="A95" s="4" t="inlineStr">
        <is>
          <t>Interest expense</t>
        </is>
      </c>
      <c r="B95" s="4" t="inlineStr">
        <is>
          <t>rr_Component1OtherExpensesOverAssets</t>
        </is>
      </c>
      <c r="C95" s="4" t="inlineStr">
        <is>
          <t>0.01%</t>
        </is>
      </c>
    </row>
    <row r="96">
      <c r="A96" s="4" t="inlineStr">
        <is>
          <t>All other expenses</t>
        </is>
      </c>
      <c r="B96" s="4" t="inlineStr">
        <is>
          <t>rr_Component2OtherExpensesOverAssets</t>
        </is>
      </c>
      <c r="C96" s="4" t="inlineStr">
        <is>
          <t>0.99%</t>
        </is>
      </c>
    </row>
    <row r="97">
      <c r="A97" s="4" t="inlineStr">
        <is>
          <t>Total Other Expenses</t>
        </is>
      </c>
      <c r="B97" s="4" t="inlineStr">
        <is>
          <t>rr_OtherExpensesOverAssets</t>
        </is>
      </c>
      <c r="C97" s="4" t="inlineStr">
        <is>
          <t>1.00%</t>
        </is>
      </c>
    </row>
    <row r="98">
      <c r="A98" s="4" t="inlineStr">
        <is>
          <t>Acquired Fund Fees and Expenses</t>
        </is>
      </c>
      <c r="B98" s="4" t="inlineStr">
        <is>
          <t>rr_AcquiredFundFeesAndExpensesOverAssets</t>
        </is>
      </c>
      <c r="C98" s="4" t="inlineStr">
        <is>
          <t>0.03%</t>
        </is>
      </c>
      <c r="D98" s="4" t="inlineStr">
        <is>
          <t>[3]</t>
        </is>
      </c>
    </row>
    <row r="99">
      <c r="A99" s="4" t="inlineStr">
        <is>
          <t>Total Annual Fund Operating Expenses</t>
        </is>
      </c>
      <c r="B99" s="4" t="inlineStr">
        <is>
          <t>rr_ExpensesOverAssets</t>
        </is>
      </c>
      <c r="C99" s="4" t="inlineStr">
        <is>
          <t>2.03%</t>
        </is>
      </c>
      <c r="D99" s="4" t="inlineStr">
        <is>
          <t>[2]</t>
        </is>
      </c>
    </row>
    <row r="100">
      <c r="A100" s="4" t="inlineStr">
        <is>
          <t>Less: Fee Waivers and/or Expense Reimbursements</t>
        </is>
      </c>
      <c r="B100" s="4" t="inlineStr">
        <is>
          <t>rr_FeeWaiverOrReimbursementOverAssets</t>
        </is>
      </c>
      <c r="C100" s="4" t="inlineStr">
        <is>
          <t>0.89%</t>
        </is>
      </c>
      <c r="D100" s="4" t="inlineStr">
        <is>
          <t>[4]</t>
        </is>
      </c>
    </row>
    <row r="101">
      <c r="A101" s="4" t="inlineStr">
        <is>
          <t>Total Annual Fund Operating Expenses after Fee Waivers and/or Expense Reimbursements</t>
        </is>
      </c>
      <c r="B101" s="4" t="inlineStr">
        <is>
          <t>rr_NetExpensesOverAssets</t>
        </is>
      </c>
      <c r="C101" s="4" t="inlineStr">
        <is>
          <t>1.14%</t>
        </is>
      </c>
      <c r="D101" s="4" t="inlineStr">
        <is>
          <t>[5]</t>
        </is>
      </c>
    </row>
    <row r="102">
      <c r="A102" s="4" t="inlineStr">
        <is>
          <t>1 Year</t>
        </is>
      </c>
      <c r="B102" s="4" t="inlineStr">
        <is>
          <t>rr_ExpenseExampleYear01</t>
        </is>
      </c>
      <c r="C102" s="6" t="n">
        <v>116</v>
      </c>
    </row>
    <row r="103">
      <c r="A103" s="4" t="inlineStr">
        <is>
          <t>3 Years</t>
        </is>
      </c>
      <c r="B103" s="4" t="inlineStr">
        <is>
          <t>rr_ExpenseExampleYear03</t>
        </is>
      </c>
      <c r="C103" s="5" t="n">
        <v>502</v>
      </c>
    </row>
    <row r="104">
      <c r="A104" s="4" t="inlineStr">
        <is>
          <t>5 Years</t>
        </is>
      </c>
      <c r="B104" s="4" t="inlineStr">
        <is>
          <t>rr_ExpenseExampleYear05</t>
        </is>
      </c>
      <c r="C104" s="5" t="n">
        <v>965</v>
      </c>
    </row>
    <row r="105">
      <c r="A105" s="4" t="inlineStr">
        <is>
          <t>10 Years</t>
        </is>
      </c>
      <c r="B105" s="4" t="inlineStr">
        <is>
          <t>rr_ExpenseExampleYear10</t>
        </is>
      </c>
      <c r="C105" s="6" t="n">
        <v>2247</v>
      </c>
    </row>
    <row r="106">
      <c r="A106" s="4" t="inlineStr">
        <is>
          <t>OneYear</t>
        </is>
      </c>
      <c r="B106" s="4" t="inlineStr">
        <is>
          <t>rr_AverageAnnualReturnYear01</t>
        </is>
      </c>
      <c r="C106" s="4" t="inlineStr">
        <is>
          <t>1.82%</t>
        </is>
      </c>
    </row>
    <row r="107">
      <c r="A107" s="4" t="inlineStr">
        <is>
          <t>FiveYear</t>
        </is>
      </c>
      <c r="B107" s="4" t="inlineStr">
        <is>
          <t>rr_AverageAnnualReturnYear05</t>
        </is>
      </c>
      <c r="C107" s="4" t="inlineStr">
        <is>
          <t>2.21%</t>
        </is>
      </c>
    </row>
    <row r="108">
      <c r="A108" s="4" t="inlineStr">
        <is>
          <t>Since Inception</t>
        </is>
      </c>
      <c r="B108" s="4" t="inlineStr">
        <is>
          <t>rr_AverageAnnualReturnSinceInception</t>
        </is>
      </c>
      <c r="C108" s="4" t="inlineStr">
        <is>
          <t>2.40%</t>
        </is>
      </c>
    </row>
    <row r="109">
      <c r="A109" s="4" t="inlineStr">
        <is>
          <t>Inception Date</t>
        </is>
      </c>
      <c r="B109" s="4" t="inlineStr">
        <is>
          <t>rr_AverageAnnualReturnInceptionDate</t>
        </is>
      </c>
      <c r="C109" s="4" t="inlineStr">
        <is>
          <t>Sep. 2,
		2014</t>
        </is>
      </c>
    </row>
    <row r="110">
      <c r="A110" s="4" t="inlineStr">
        <is>
          <t>AQR Global Macro Fund | Return After Taxes on Distributions | I</t>
        </is>
      </c>
    </row>
    <row r="111">
      <c r="A111" s="3" t="inlineStr">
        <is>
          <t>Risk Return Abstract</t>
        </is>
      </c>
      <c r="B111" s="4" t="inlineStr">
        <is>
          <t>rr_RiskReturnAbstract</t>
        </is>
      </c>
    </row>
    <row r="112">
      <c r="A112" s="4" t="inlineStr">
        <is>
          <t>OneYear</t>
        </is>
      </c>
      <c r="B112" s="4" t="inlineStr">
        <is>
          <t>rr_AverageAnnualReturnYear01</t>
        </is>
      </c>
      <c r="C112" s="4" t="inlineStr">
        <is>
          <t>1.21%</t>
        </is>
      </c>
    </row>
    <row r="113">
      <c r="A113" s="4" t="inlineStr">
        <is>
          <t>FiveYear</t>
        </is>
      </c>
      <c r="B113" s="4" t="inlineStr">
        <is>
          <t>rr_AverageAnnualReturnYear05</t>
        </is>
      </c>
      <c r="C113" s="4" t="inlineStr">
        <is>
          <t>1.50%</t>
        </is>
      </c>
    </row>
    <row r="114">
      <c r="A114" s="4" t="inlineStr">
        <is>
          <t>Since Inception</t>
        </is>
      </c>
      <c r="B114" s="4" t="inlineStr">
        <is>
          <t>rr_AverageAnnualReturnSinceInception</t>
        </is>
      </c>
      <c r="C114" s="4" t="inlineStr">
        <is>
          <t>1.06%</t>
        </is>
      </c>
    </row>
    <row r="115">
      <c r="A115" s="4" t="inlineStr">
        <is>
          <t>AQR Global Macro Fund | Return After Taxes on Distributions and Sale of Fund Shares | I</t>
        </is>
      </c>
    </row>
    <row r="116">
      <c r="A116" s="3" t="inlineStr">
        <is>
          <t>Risk Return Abstract</t>
        </is>
      </c>
      <c r="B116" s="4" t="inlineStr">
        <is>
          <t>rr_RiskReturnAbstract</t>
        </is>
      </c>
    </row>
    <row r="117">
      <c r="A117" s="4" t="inlineStr">
        <is>
          <t>OneYear</t>
        </is>
      </c>
      <c r="B117" s="4" t="inlineStr">
        <is>
          <t>rr_AverageAnnualReturnYear01</t>
        </is>
      </c>
      <c r="C117" s="4" t="inlineStr">
        <is>
          <t>0.95%</t>
        </is>
      </c>
    </row>
    <row r="118">
      <c r="A118" s="4" t="inlineStr">
        <is>
          <t>FiveYear</t>
        </is>
      </c>
      <c r="B118" s="4" t="inlineStr">
        <is>
          <t>rr_AverageAnnualReturnYear05</t>
        </is>
      </c>
      <c r="C118" s="4" t="inlineStr">
        <is>
          <t>1.50%</t>
        </is>
      </c>
    </row>
    <row r="119">
      <c r="A119" s="4" t="inlineStr">
        <is>
          <t>Since Inception</t>
        </is>
      </c>
      <c r="B119" s="4" t="inlineStr">
        <is>
          <t>rr_AverageAnnualReturnSinceInception</t>
        </is>
      </c>
      <c r="C119" s="4" t="inlineStr">
        <is>
          <t>1.19%</t>
        </is>
      </c>
    </row>
    <row r="120">
      <c r="A120" s="4" t="inlineStr">
        <is>
          <t>AQR Global Macro Fund | ICE BofAML US 3-Month Treasury Bill Index (reflects no deductions for fees, expenses or taxes) | I</t>
        </is>
      </c>
    </row>
    <row r="121">
      <c r="A121" s="3" t="inlineStr">
        <is>
          <t>Risk Return Abstract</t>
        </is>
      </c>
      <c r="B121" s="4" t="inlineStr">
        <is>
          <t>rr_RiskReturnAbstract</t>
        </is>
      </c>
    </row>
    <row r="122">
      <c r="A122" s="4" t="inlineStr">
        <is>
          <t>OneYear</t>
        </is>
      </c>
      <c r="B122" s="4" t="inlineStr">
        <is>
          <t>rr_AverageAnnualReturnYear01</t>
        </is>
      </c>
      <c r="C122" s="4" t="inlineStr">
        <is>
          <t>0.67%</t>
        </is>
      </c>
    </row>
    <row r="123">
      <c r="A123" s="4" t="inlineStr">
        <is>
          <t>FiveYear</t>
        </is>
      </c>
      <c r="B123" s="4" t="inlineStr">
        <is>
          <t>rr_AverageAnnualReturnYear05</t>
        </is>
      </c>
      <c r="C123" s="4" t="inlineStr">
        <is>
          <t>1.20%</t>
        </is>
      </c>
    </row>
    <row r="124">
      <c r="A124" s="4" t="inlineStr">
        <is>
          <t>Since Inception</t>
        </is>
      </c>
      <c r="B124" s="4" t="inlineStr">
        <is>
          <t>rr_AverageAnnualReturnSinceInception</t>
        </is>
      </c>
      <c r="C124" s="4" t="inlineStr">
        <is>
          <t>0.90%</t>
        </is>
      </c>
    </row>
    <row r="125">
      <c r="A125" s="4" t="inlineStr">
        <is>
          <t>AQR Global Macro Fund | ICE BofAML US 3-Month Treasury Bill Index (reflects no deductions for fees, expenses or taxes) | N</t>
        </is>
      </c>
    </row>
    <row r="126">
      <c r="A126" s="3" t="inlineStr">
        <is>
          <t>Risk Return Abstract</t>
        </is>
      </c>
      <c r="B126" s="4" t="inlineStr">
        <is>
          <t>rr_RiskReturnAbstract</t>
        </is>
      </c>
    </row>
    <row r="127">
      <c r="A127" s="4" t="inlineStr">
        <is>
          <t>OneYear</t>
        </is>
      </c>
      <c r="B127" s="4" t="inlineStr">
        <is>
          <t>rr_AverageAnnualReturnYear01</t>
        </is>
      </c>
      <c r="C127" s="4" t="inlineStr">
        <is>
          <t>0.67%</t>
        </is>
      </c>
    </row>
    <row r="128">
      <c r="A128" s="4" t="inlineStr">
        <is>
          <t>FiveYear</t>
        </is>
      </c>
      <c r="B128" s="4" t="inlineStr">
        <is>
          <t>rr_AverageAnnualReturnYear05</t>
        </is>
      </c>
      <c r="C128" s="4" t="inlineStr">
        <is>
          <t>1.20%</t>
        </is>
      </c>
    </row>
    <row r="129">
      <c r="A129" s="4" t="inlineStr">
        <is>
          <t>Since Inception</t>
        </is>
      </c>
      <c r="B129" s="4" t="inlineStr">
        <is>
          <t>rr_AverageAnnualReturnSinceInception</t>
        </is>
      </c>
      <c r="C129" s="4" t="inlineStr">
        <is>
          <t>0.90%</t>
        </is>
      </c>
    </row>
    <row r="130">
      <c r="A130" s="4" t="inlineStr">
        <is>
          <t>AQR Global Macro Fund | ICE BofAML US 3-Month Treasury Bill Index (reflects no deductions for fees, expenses or taxes) | R6</t>
        </is>
      </c>
    </row>
    <row r="131">
      <c r="A131" s="3" t="inlineStr">
        <is>
          <t>Risk Return Abstract</t>
        </is>
      </c>
      <c r="B131" s="4" t="inlineStr">
        <is>
          <t>rr_RiskReturnAbstract</t>
        </is>
      </c>
    </row>
    <row r="132">
      <c r="A132" s="4" t="inlineStr">
        <is>
          <t>OneYear</t>
        </is>
      </c>
      <c r="B132" s="4" t="inlineStr">
        <is>
          <t>rr_AverageAnnualReturnYear01</t>
        </is>
      </c>
      <c r="C132" s="4" t="inlineStr">
        <is>
          <t>0.67%</t>
        </is>
      </c>
    </row>
    <row r="133">
      <c r="A133" s="4" t="inlineStr">
        <is>
          <t>FiveYear</t>
        </is>
      </c>
      <c r="B133" s="4" t="inlineStr">
        <is>
          <t>rr_AverageAnnualReturnYear05</t>
        </is>
      </c>
      <c r="C133" s="4" t="inlineStr">
        <is>
          <t>1.20%</t>
        </is>
      </c>
    </row>
    <row r="134">
      <c r="A134" s="4" t="inlineStr">
        <is>
          <t>Since Inception</t>
        </is>
      </c>
      <c r="B134" s="4" t="inlineStr">
        <is>
          <t>rr_AverageAnnualReturnSinceInception</t>
        </is>
      </c>
      <c r="C134" s="4" t="inlineStr">
        <is>
          <t>0.95%</t>
        </is>
      </c>
    </row>
    <row r="135"/>
    <row r="136">
      <c r="A136" s="4" t="inlineStr">
        <is>
          <t>[1]</t>
        </is>
      </c>
      <c r="B136" s="4" t="inlineStr">
        <is>
          <t xml:space="preserve"> The Management Fee has been restated to reflect current fees. Effective July 1, 2020, the Fund’s Management Fee was reduced from 1.25% to 1.00%.</t>
        </is>
      </c>
    </row>
    <row r="137">
      <c r="A137" s="4" t="inlineStr">
        <is>
          <t>[2]</t>
        </is>
      </c>
      <c r="B137" s="4" t="inlineStr">
        <is>
          <t xml:space="preserve"> The Total Annual Fund Operating Expenses do not correlate to the ratio to average net assets of expenses, before reimbursements and/or waivers given in the Fund’s most recent annual report which does not include the restatement of the Management Fee.</t>
        </is>
      </c>
    </row>
    <row r="138">
      <c r="A138" s="4" t="inlineStr">
        <is>
          <t>[3]</t>
        </is>
      </c>
      <c r="B138" s="4" t="inlineStr">
        <is>
          <t xml:space="preserve"> Acquired Fund Fees and Expenses reflect the expenses incurred indirectly by the Fund as a result of the Fund's investments in underlying money market mutual funds , exchange-traded funds or other pooled investment vehicles.</t>
        </is>
      </c>
    </row>
    <row r="139">
      <c r="A139" s="4" t="inlineStr">
        <is>
          <t>[4]</t>
        </is>
      </c>
      <c r="B139" s="4" t="inlineStr">
        <is>
          <t xml:space="preserve"> The Adviser has contractually agreed to reimburse operating expenses of the Fund in an amount sufficient to limit All Other Expenses at no more than 0.20% for Class N Shares and Class I Shares and 0.10% for Class R6 Shares. "All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April 30, 2023 . The Expense Limitation Agreement may be terminated with the consent of the Board of Trustees , including a majority of the Non-Interested Trustees of the Trust .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All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row r="140">
      <c r="A140" s="4" t="inlineStr">
        <is>
          <t>[5]</t>
        </is>
      </c>
      <c r="B140" s="4" t="inlineStr">
        <is>
          <t xml:space="preserve"> Total Annual Fund Operating Expenses after Fee Waivers and/or Expense Reimbursements are 1.48% for Class N Shares, 1.23% for Class I Shares and 1.13% for Class R6 Shares if interest expense is not included.</t>
        </is>
      </c>
    </row>
  </sheetData>
  <mergeCells count="7">
    <mergeCell ref="C1:D1"/>
    <mergeCell ref="A135:C135"/>
    <mergeCell ref="B136:C136"/>
    <mergeCell ref="B137:C137"/>
    <mergeCell ref="B138:C138"/>
    <mergeCell ref="B139:C139"/>
    <mergeCell ref="B140:C14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9,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8T21:22:59Z</dcterms:created>
  <dcterms:modified xmlns:dcterms="http://purl.org/dc/terms/" xmlns:xsi="http://www.w3.org/2001/XMLSchema-instance" xsi:type="dcterms:W3CDTF">2021-10-18T21:22:59Z</dcterms:modified>
</cp:coreProperties>
</file>